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Basi" sheetId="8" r:id="rId8"/>
    <s:sheet name="Basis of Presentation and Summa" sheetId="9" r:id="rId9"/>
    <s:sheet name="Supplemental Disclosure of Cash" sheetId="10" r:id="rId10"/>
    <s:sheet name="Restricted Cash" sheetId="11" r:id="rId11"/>
    <s:sheet name="Real Estate Held for Developmen" sheetId="12" r:id="rId12"/>
    <s:sheet name="Accounts Receivable" sheetId="13" r:id="rId13"/>
    <s:sheet name="Other Receivables, Prepaid Expe" sheetId="14" r:id="rId14"/>
    <s:sheet name="Property and Equipment" sheetId="15" r:id="rId15"/>
    <s:sheet name="Intangible Assets" sheetId="16" r:id="rId16"/>
    <s:sheet name="Accrued Expenses" sheetId="17" r:id="rId17"/>
    <s:sheet name="Loans from Employees" sheetId="18" r:id="rId18"/>
    <s:sheet name="Loans Payable" sheetId="19" r:id="rId19"/>
    <s:sheet name="Shareholders' Equity" sheetId="20" r:id="rId20"/>
    <s:sheet name="Other Revenue" sheetId="21" r:id="rId21"/>
    <s:sheet name="Segment Reporting" sheetId="22" r:id="rId22"/>
    <s:sheet name="Earnings (Loss) per Share" sheetId="23" r:id="rId23"/>
    <s:sheet name="Commitments and Contingencies" sheetId="24" r:id="rId24"/>
    <s:sheet name="Related Party Transactions" sheetId="25" r:id="rId25"/>
    <s:sheet name="Subsequent Event" sheetId="26" r:id="rId26"/>
    <s:sheet name="Effect of Change in Estimates" sheetId="27" r:id="rId27"/>
    <s:sheet name="Reclassification" sheetId="28" r:id="rId28"/>
    <s:sheet name="Basis of Presentation and Sum29" sheetId="29" r:id="rId29"/>
    <s:sheet name="Basis of Presentation and Sum30" sheetId="30" r:id="rId30"/>
    <s:sheet name="Restricted Cash (Tables)" sheetId="31" r:id="rId31"/>
    <s:sheet name="Real Estate Held for Developm32" sheetId="32" r:id="rId32"/>
    <s:sheet name="Accounts Receivable (Tables)" sheetId="33" r:id="rId33"/>
    <s:sheet name="Other Receivables, Prepaid Ex34" sheetId="34" r:id="rId34"/>
    <s:sheet name="Property and Equipment (Tables)" sheetId="35" r:id="rId35"/>
    <s:sheet name="Intangible Assets (Tables)" sheetId="36" r:id="rId36"/>
    <s:sheet name="Accrued Expenses (Tables)" sheetId="37" r:id="rId37"/>
    <s:sheet name="Loans from Employees (Tables)" sheetId="38" r:id="rId38"/>
    <s:sheet name="Loans Payable (Tables)" sheetId="39" r:id="rId39"/>
    <s:sheet name="Other Revenue (Tables)" sheetId="40" r:id="rId40"/>
    <s:sheet name="Segment Reporting (Tables)" sheetId="41" r:id="rId41"/>
    <s:sheet name="Commitments and Contingencies (" sheetId="42" r:id="rId42"/>
    <s:sheet name="Basis of Presentation and Sum43" sheetId="43" r:id="rId43"/>
    <s:sheet name="Supplemental Disclosure of Ca44" sheetId="44" r:id="rId44"/>
    <s:sheet name="Restricted Cash (Details)" sheetId="45" r:id="rId45"/>
    <s:sheet name="Real Estate Held for Developm46" sheetId="46" r:id="rId46"/>
    <s:sheet name="Accounts Receivable (Details)" sheetId="47" r:id="rId47"/>
    <s:sheet name="Other Receivables, Prepaid Ex48" sheetId="48" r:id="rId48"/>
    <s:sheet name="Property and Equipment (Details" sheetId="49" r:id="rId49"/>
    <s:sheet name="Intangible Assets (Schedule of " sheetId="50" r:id="rId50"/>
    <s:sheet name="Intangible Assets (Narrative) (" sheetId="51" r:id="rId51"/>
    <s:sheet name="Accrued Expenses (Details)" sheetId="52" r:id="rId52"/>
    <s:sheet name="Loans from Employees (Details)" sheetId="53" r:id="rId53"/>
    <s:sheet name="Loans Payable (Summary Of Loans" sheetId="54" r:id="rId54"/>
    <s:sheet name="Loans Payable (Summary Of Loa55" sheetId="55" r:id="rId55"/>
    <s:sheet name="Loans Payable (Narrative) (Deta" sheetId="56" r:id="rId56"/>
    <s:sheet name="Loans Payable (Schedule of Debt" sheetId="57" r:id="rId57"/>
    <s:sheet name="Shareholders' Equity (Narrative" sheetId="58" r:id="rId58"/>
    <s:sheet name="Other Revenue (Details)" sheetId="59" r:id="rId59"/>
    <s:sheet name="Segment Reporting (Details)" sheetId="60" r:id="rId60"/>
    <s:sheet name="Earnings (Loss) per Share (Deta" sheetId="61" r:id="rId61"/>
    <s:sheet name="Commitments and Contingencies62" sheetId="62" r:id="rId62"/>
    <s:sheet name="Commitments and Contingencies63" sheetId="63" r:id="rId63"/>
    <s:sheet name="Related Party Transactions (Det" sheetId="64" r:id="rId64"/>
    <s:sheet name="Subsequent Event (Details)" sheetId="65" r:id="rId65"/>
    <s:sheet name="Effect of Change in Estimates (" sheetId="66" r:id="rId66"/>
  </s:sheets>
  <s:definedNames/>
  <s:calcPr calcId="124519" calcMode="auto" fullCalcOnLoad="1"/>
</s:workbook>
</file>

<file path=xl/sharedStrings.xml><?xml version="1.0" encoding="utf-8"?>
<sst xmlns="http://schemas.openxmlformats.org/spreadsheetml/2006/main" uniqueCount="616">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hina Housing &amp; Land Development, Inc.</t>
  </si>
  <si>
    <t>Entity Central Index Key</t>
  </si>
  <si>
    <t>Current Fiscal Year End Date</t>
  </si>
  <si>
    <t>--12-31</t>
  </si>
  <si>
    <t>Entity Filer Category</t>
  </si>
  <si>
    <t>Smaller Reporting Company</t>
  </si>
  <si>
    <t>Entity Common Stock, Shares Outstanding</t>
  </si>
  <si>
    <t>Condensed Consolidated Balance Sheets - USD ($)</t>
  </si>
  <si>
    <t>Dec. 31, 2014</t>
  </si>
  <si>
    <t>ASSETS</t>
  </si>
  <si>
    <t>Cash</t>
  </si>
  <si>
    <t>Cash - restricted</t>
  </si>
  <si>
    <t>Accounts receivable, net of allowance for doubtful accounts of $566,147 and $579,926, respectively</t>
  </si>
  <si>
    <t>Other receivables, prepaid expenses and other assets</t>
  </si>
  <si>
    <t>Real estate held for development or sale</t>
  </si>
  <si>
    <t>Property and equipment, net</t>
  </si>
  <si>
    <t>Advance to suppliers</t>
  </si>
  <si>
    <t>Deposits on land use rights</t>
  </si>
  <si>
    <t>Intangible assets, net</t>
  </si>
  <si>
    <t>Goodwill</t>
  </si>
  <si>
    <t>Total assets</t>
  </si>
  <si>
    <t>LIABILITIES</t>
  </si>
  <si>
    <t>Accounts payable</t>
  </si>
  <si>
    <t>Advances from customers</t>
  </si>
  <si>
    <t>Accrued expenses</t>
  </si>
  <si>
    <t>Income taxes payable</t>
  </si>
  <si>
    <t>Other taxes payable</t>
  </si>
  <si>
    <t>Other payables</t>
  </si>
  <si>
    <t>Loans from employees</t>
  </si>
  <si>
    <t>Loans payable</t>
  </si>
  <si>
    <t>Deferred tax liability</t>
  </si>
  <si>
    <t>Total liabilities</t>
  </si>
  <si>
    <t>SHAREHOLDERS' EQUITY</t>
  </si>
  <si>
    <t>Common stock: $0.001 par value, authorized 20,000,000 shares; Issued 7,017,869 and 6,960,369, respectively</t>
  </si>
  <si>
    <t>Additional paid in capital</t>
  </si>
  <si>
    <t>Statutory reserves</t>
  </si>
  <si>
    <t>Retained earnings</t>
  </si>
  <si>
    <t>Accumulated other comprehensive income</t>
  </si>
  <si>
    <t>Total shareholders' equity</t>
  </si>
  <si>
    <t>Total liabilities and shareholders' equity</t>
  </si>
  <si>
    <t>Condensed Consolidated Balance Sheets (Parenthetical) - USD ($)</t>
  </si>
  <si>
    <t>Condensed Consolidated Balance Sheets [Abstract]</t>
  </si>
  <si>
    <t>Accounts receivable, allowance for doubtful accounts</t>
  </si>
  <si>
    <t>Common stock, par value</t>
  </si>
  <si>
    <t>Common stock, authorized</t>
  </si>
  <si>
    <t>Common stock, issued</t>
  </si>
  <si>
    <t>Condensed Consolidated Statements of Operations - USD ($)</t>
  </si>
  <si>
    <t>3 Months Ended</t>
  </si>
  <si>
    <t>Sep. 30, 2014</t>
  </si>
  <si>
    <t>REVENUES</t>
  </si>
  <si>
    <t>Real estate sales</t>
  </si>
  <si>
    <t>Other income</t>
  </si>
  <si>
    <t>Total revenues</t>
  </si>
  <si>
    <t>COST OF SALES</t>
  </si>
  <si>
    <t>Cost of real estate sales</t>
  </si>
  <si>
    <t>Cost of other revenue</t>
  </si>
  <si>
    <t>Total cost of revenues</t>
  </si>
  <si>
    <t>Gross margin</t>
  </si>
  <si>
    <t>OPERATING EXPENSES</t>
  </si>
  <si>
    <t>Selling, general, and administrative expenses</t>
  </si>
  <si>
    <t>Stock-based compensation</t>
  </si>
  <si>
    <t xml:space="preserve"> </t>
  </si>
  <si>
    <t>Other expenses</t>
  </si>
  <si>
    <t>Financing expense</t>
  </si>
  <si>
    <t>Total operating expenses</t>
  </si>
  <si>
    <t>Write off of real estate held for development</t>
  </si>
  <si>
    <t>Intangible asset impairment</t>
  </si>
  <si>
    <t>Loss from disposal of property and equipment</t>
  </si>
  <si>
    <t>Gain on extinguishment of loan</t>
  </si>
  <si>
    <t>(Loss) Income before provision for income taxes</t>
  </si>
  <si>
    <t>(Recovery of) Provision for income taxes</t>
  </si>
  <si>
    <t>Recovery of deferred taxes</t>
  </si>
  <si>
    <t>NET (LOSS) INCOME</t>
  </si>
  <si>
    <t>WEIGHTED AVERAGE SHARES OUTSTANDING</t>
  </si>
  <si>
    <t>Basic</t>
  </si>
  <si>
    <t>Diluted</t>
  </si>
  <si>
    <t>NET (LOSS) EARNINGS PER SHARE</t>
  </si>
  <si>
    <t>Condensed Consolidated Statements of Comprehensive Income (Loss) - USD ($)</t>
  </si>
  <si>
    <t>Condensed Consolidated Statements of Comprehensive Income (Loss) [Abstract]</t>
  </si>
  <si>
    <t>OTHER COMPREHENSIVE (LOSS) INCOME</t>
  </si>
  <si>
    <t>(Loss) gain in foreign exchange</t>
  </si>
  <si>
    <t>COMPREHENSIVE (LOSS) INCOME</t>
  </si>
  <si>
    <t>Condensed Consolidated Statements of Cash Flows - USD ($)</t>
  </si>
  <si>
    <t>CASH FLOWS FROM OPERATING ACTIVITIES:</t>
  </si>
  <si>
    <t>Net loss for the period</t>
  </si>
  <si>
    <t>Adjustments to reconcile net loss to cash provided by (used in) operating activities:</t>
  </si>
  <si>
    <t>Depreciation</t>
  </si>
  <si>
    <t>Loss on disposal of property and equipment</t>
  </si>
  <si>
    <t>Write off of property</t>
  </si>
  <si>
    <t>Amortization of intangible assets</t>
  </si>
  <si>
    <t>Recovery of deferred income taxes</t>
  </si>
  <si>
    <t>(Increase) decrease in assets:</t>
  </si>
  <si>
    <t>Accounts receivable</t>
  </si>
  <si>
    <t>Other receivable, prepaid expense, and other assets</t>
  </si>
  <si>
    <t>Advances to suppliers</t>
  </si>
  <si>
    <t>Deposit on land use right</t>
  </si>
  <si>
    <t>Increase (decrease) in liabilities:</t>
  </si>
  <si>
    <t>Income and other taxes payable</t>
  </si>
  <si>
    <t>Net cash provided by (used in) operating activities</t>
  </si>
  <si>
    <t>CASH FLOWS FROM INVESTING ACTIVITIES:</t>
  </si>
  <si>
    <t>Purchase of property and equipment</t>
  </si>
  <si>
    <t>Proceeds from sale of property and equipment</t>
  </si>
  <si>
    <t>Proceeds from sale of short term investment</t>
  </si>
  <si>
    <t>Purchase of short term investment</t>
  </si>
  <si>
    <t>Net cash used in investing activities</t>
  </si>
  <si>
    <t>CASH FLOWS FROM FINANCING ACTIVITIES:</t>
  </si>
  <si>
    <t>Change in restricted cash</t>
  </si>
  <si>
    <t>Loans from banks</t>
  </si>
  <si>
    <t>Loans from external parties</t>
  </si>
  <si>
    <t>Repayment on loans</t>
  </si>
  <si>
    <t>Loans from employees, net</t>
  </si>
  <si>
    <t>Deferred financing cost</t>
  </si>
  <si>
    <t>Purchase of treasury stock</t>
  </si>
  <si>
    <t>Net cash (used in) provided by financing activities</t>
  </si>
  <si>
    <t>DECREASE IN CASH</t>
  </si>
  <si>
    <t>Effects on foreign currency exchange</t>
  </si>
  <si>
    <t>CASH, beginning of period</t>
  </si>
  <si>
    <t>CASH, end of period</t>
  </si>
  <si>
    <t>Condensed Consolidated Statements of Shareholders' Equity - USD ($)</t>
  </si>
  <si>
    <t>Total</t>
  </si>
  <si>
    <t>Common Stock [Member]</t>
  </si>
  <si>
    <t>Additional Paid in Capital [Member]</t>
  </si>
  <si>
    <t>Statutory Reserves [Member]</t>
  </si>
  <si>
    <t>Retained Earnings [Member]</t>
  </si>
  <si>
    <t>Accumulated Other Comprehensive Income [Member]</t>
  </si>
  <si>
    <t>Balance at Dec. 31, 2014</t>
  </si>
  <si>
    <t>Balance, shares at Dec. 31, 2014</t>
  </si>
  <si>
    <t>Foreign currency translation adjustment</t>
  </si>
  <si>
    <t>Balance at Mar. 31, 2015</t>
  </si>
  <si>
    <t>Balance, shares at Mar. 31, 2015</t>
  </si>
  <si>
    <t>Balance at Sep. 30, 2015</t>
  </si>
  <si>
    <t>Balance, shares at Sep. 30, 2015</t>
  </si>
  <si>
    <t>Balance at Jun. 30, 2015</t>
  </si>
  <si>
    <t>Balance, shares at Jun. 30, 2015</t>
  </si>
  <si>
    <t>Stock-based compensation, shares</t>
  </si>
  <si>
    <t>Business, Organization and Basis of Presentation</t>
  </si>
  <si>
    <t>Business, Organization and Basis of Presentation [Abstract]</t>
  </si>
  <si>
    <t>Note 1  Business, Organization and Basis of Presentation China Housing &amp; Land Development, Inc. (CHLN) is a Nevada corporation, originally incorporated on July 6, 2004 under the name Pacific Northwest Productions Inc. CHLN and its subsidiaries (the Company) are engaged in acquisition, development, management, and sale of commercial and residential real estate properties located primarily in Xi'an, Shaanxi Province, People's Republic of China (the PRC or China). The accompanying unaudited interim condensed consolidated financial statements include the accounts of CHLN and its subsidiaries, Xi'an Tsining Housing Development Company Inc. (Tsining), Xi'an New Land Development Co. (New Land), Manstate Assets Management Limited (Manstate), Success Hill Investments Limited (Success Hill), Puhua (Xi'an) Real Estate Development Co., Ltd. (Puhua), Xi'an Xinxing Property Management Co., Ltd. (Xinxing Property), Suodi Co., Ltd. (Suodi), Shaanxi Xinxing Construction Co., Ltd. (Xinxing Construction), Xinxing Fangzhou Housing Development Co., Ltd. (Fangzhou), Wayfast Holdings Limited (Wayfast), Clever Advance Limited (Clever Advance), Gracemind Holdings Limited (Gracemind), Treasure Asia Holdings Limited (Treasure Asia) and Ankang Jiyuan Real Estate Development Co., Ltd. (Jiyuan) (collectively, the Subsidiaries). Wayfast with its 100% subsidiary - Clever Advance and Gracemind with its 100% subsidiary - Treasure Asia were incorporated as holding companies in March 2009 and they have been inactive since incorporation. The Company's real estate and development sales operations are dependent on continuous financing from external sources. The Company has, in the past, been successful in obtaining financing from financial institutions, third parties and related parties to support the development of its real estate projects. Management believes the Company will continue to have the ability to fund and develop its current and future projects.</t>
  </si>
  <si>
    <t>Basis of Presentation and Summary of Significant Accounting Policies</t>
  </si>
  <si>
    <t>Basis of Presentation and Summary of Significant Accounting Policies [Abstract]</t>
  </si>
  <si>
    <t xml:space="preserve">Note 2  Basis of Presentation and Summary of Significant Accounting Policies
Principles of Consolidation and Basis of Presentation All inter-company balances and transactions have been eliminated on consolidation. The accompanying unaudited interim condensed consolidated financial statements have been prepared in conformity with accounting principles generally accepted in the United States of America (GAAP). In the opinion of management, the unaudited
interim condensed consolidated financial statements reflect all adjustments necessary for a fair presentation of the Company's
interim condensed consolidated balance sheet as at September 30, 2015, the Company's interim condensed consolidated statements
of operations and comprehensive income (loss) for the three and nine months ended September 30, 2015 and September 30, 2014, and
the Company's interim condensed consolidated statements of cash flows for the nine months ended September 30, 2015 and September
30, 2014. These adjustments consist of normal recurring items. The results of operations for any interim period are not necessarily
indicative of results for the full year. The unaudited interim condensed consolidated financial statements are based on accounting principles that are consistent in all material respects with those applied in the Company's Annual Report on Form 10-K filed on March 31, 2015 for the year ended December 31, 2014 (2014 Annual Report); except as disclosed below. They do not include certain footnote disclosures and financial information normally included in annual consolidated financial statements prepared in accordance with GAAP and, therefore, should be read in conjunction with the audited consolidated financial statements and notes included in the Company's 2014 Annual Report.
Accounting Principles Recently Adopted On April 10, 2014, the FASB issued ASU
2014-08, Reporting Discontinued Operations and Disclosures of Disposals of Components of an Entity (ASU 2014-08).
The guidance amends the guidance in FASB Accounting Standards Codification (FASB ASC) 205, Presentation of Financial Statements Property, Plant, and Equipment Non-current Assets Held for Sale and Discontinued Operations In April 2015, FASB issued ASU 2015-03
Interest  Imputation of interest (Subtopic 835-30): Simplifying the presentation of Debt Issuance Costs. The
updates are effective for financial statements issued for fiscal years beginning after December 15, 2015, and interim periods within
those fiscal year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new guidance should be applied on a retroactive basis. The guidance in this section does not apply to the
amortization of premium and discounts of assets and liabilities that are reported at fair value and the debt issuance costs of
liabilities that are reported at fair value. The Company has chosen to early adopt guidance in this section in the current quarter,
and have retrospectively adjusted the presentation accordingly for the Company's comparative interim condensed consolidated
financial statements without effects.
New Accounting Pronouncement Not Yet Adopted In May 2014, the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6 and may be applied on either a full or modified retrospective basis. The Company is currently assessing the impact of
the new standard to the Company's interim condensed consolidated financial statements. 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interim and annual periods beginning after December 15, 2015. Early adoption is
permitted. The Company is currently assessing the impact of the new standard on its interim condensed consolidated financial statements. In August 2015, FASB issued ASU 2015- 14
Revenue from Contracts with Customer (Topic 606): Deferral of the effective date. The amendments in this Update defer
the effective date of the Update 2014-09 for all entities by one year. For public business entities, certain not-for profit entities,
and certain employee benefit plans, the effective date is changed to annual reporting periods beginning after December 15, 2017,
including interim periods within that reporting period. The Company is currently assessing the impact of the new standard on its
interim condensed consolidated financial statements.
Foreign Exchange Rates Used:
September 30, 2015 December 31, 2014 September 30, 2014
Period end RMB/U.S. Dollar exchange rate 6.3556 6.2046 6.1380
Average RMB/U.S. Dollar exchange rate 6.3033 6.1620 6.1636 </t>
  </si>
  <si>
    <t>Supplemental Disclosure of Cash Flow Information</t>
  </si>
  <si>
    <t>Supplemental Disclosure of Cash Flow Information [Abstract]</t>
  </si>
  <si>
    <t>Note 3  Supplemental Disclosure of Cash Flow Information Income taxes paid amounted to $ 1,185,252 803,028 18,454,740 23,836,394</t>
  </si>
  <si>
    <t>Restricted Cash</t>
  </si>
  <si>
    <t>Restricted Cash [Abstract]</t>
  </si>
  <si>
    <t xml:space="preserve">Note 4  Restricted Cash The following summarizes the restricted cash held by the Company:
September 30, 2015 December 31, 2014
Banks' security requirement in providing mortgages to home buyers $ 2,772,433 $ 2,577,788
Guaranteed deposits for loans with foreign banks (Note 12) 87,291,940 87,536,586
Government regulatory fees - 213,710
$ 90,064,373 $ 90,328,084 </t>
  </si>
  <si>
    <t>Real Estate Held for Development or Sale</t>
  </si>
  <si>
    <t>Real Estate Held for Development or Sale [Abstract]</t>
  </si>
  <si>
    <t>Note 5  Real Estate Held for Development or Sale The following summarizes the components of real estate inventories as of September 30, 2015 and December 31, 2014:
September 30, 2015 December 31, 2014
Real estate projects completed and held for sale
Junjing I $ 1,572,217 $ 1,610,480
Junjing II 79,348 81,277
Gangwan 9,372 9,600
Junjing III 789,370 802,364
Park Plaza - Phase I 13,528,096 -
Puhua Phase I 5,243,423 5,421,141
Puhua Phase II  West Region and New Coastal Line 6,223,438 6,692,581
Puhua Phase III 21,904,912 -
Real estate completed and held for sale 49,350,176 14,617,443
Real estate projects held for development
Puhua Phase II (East Region), IV and V (Puhua Phase II (East Region), III, IV and V as of December 31 , 2014) 64,355,203 98,207,424
Park Plaza- Phase II (Phase I and II as of December 31, 2014?) 44,675,743 59,308,044
Golden Bay 172,981,845 150,562,541
Ankang 30,075,257 29,784,510
Golden Bay Apartment 19,194,868 14,529,266
Other 111,741 7,074,741
Real estate held for development 331,394,657 359,466,526
Total real estate held for development or sale $ 380,744,833 $ 374,083,969 The Company determines the carrying value of the real estate held for development or sale for impairment based on fair market value based on real estate market price and expected cash flow on the Company's real estate assets. Any excess of cost over fair market value is recorded as impairment. Write-downs of real estate held for development or sale deemed impaired would be recorded as adjustments to the cost of real estate sales. An impairment charge of $ Nil 703,843 393,021 4,823,611 During the second quarter of 2015, the Company was informed by the government that the land zoning of its Textile City project would no longer be for residential purposes. The project has not started and it has to be discontinued due to this change proposed by the government. The project with an aggregate cost of $ 7,345,105</t>
  </si>
  <si>
    <t>Accounts Receivable</t>
  </si>
  <si>
    <t>Accounts Receivable [Abstract]</t>
  </si>
  <si>
    <t xml:space="preserve">Note 6  Accounts Receivable Accounts receivable consist of the following as of September 30, 2015 and December 31, 2014:
September 30, December 31,
2015 2014
Accounts receivable $ 11,585,972 $ 33,621,250
Allowance for doubtful accounts (566,147 ) (579,926 )
Accounts receivable, net $ 11,019,825 $ 33,041,324 </t>
  </si>
  <si>
    <t>Other Receivables, Prepaid Expenses and Other Assets</t>
  </si>
  <si>
    <t>Other Receivables, Prepaid Expenses and Other Assets [Abstract]</t>
  </si>
  <si>
    <t>Note 7  Other Receivables, Prepaid Expenses and Other Assets Other receivables, prepaid expenses and other assets consist of the following as of September 30, 2015 and December 31, 2014:
September 30, 2015 December 31, 2014
Interest receivable (a) $ 3,909,439 $ 3,954,195
Other receivables (b) 4,039,051 4,063,747
Allowance for doubtful receivables (142,875 ) (147,940 )
Prepaid expenses 1,230,634 1,912,438
Prepaid other tax expenses 32,189 33,636
Other receivables, prepaid expenses and other assets, net $ 9,068,438 $ 9,816,076
(a)
Interest receivable represents interest income accrued on the restricted cash pledged as security for the loans obtained from Bank of Communications Offshore Branch, Bank of China Macau Branch, Bank of China Singapore branch and LUSO International Bank.
(b)
Other receivables mainly represents various deposits made to government agencies and/or utility companies as a security or a guarantee during the project construction. These amounts will be refunded when the projects are completed.</t>
  </si>
  <si>
    <t>Property and Equipment</t>
  </si>
  <si>
    <t>Property and Equipment [Abstract]</t>
  </si>
  <si>
    <t>Note 8  Property and Equipment Property and equipment consist of the following as of September 30, 2015 and December 31, 2014:
September 30, 2015 December 31, 2014
Income producing properties and improvements $ 20,960,036 $ 21,469,734
Buildings and improvements 28,222,183 28,808,632
Electronic equipment 1,120,515 1,089,142
Vehicles 775,713 794,591
Computer software 307,741 323,578
Office furniture 884,842 904,601
Total 52,271,030 53,390,278
Accumulated depreciation (11,430,015 ) (10,007,276 )
Property and equipment, net $ 40,841,015 $ 43,383,002 Depreciation expense for the three months ended September 30, 2015 and 2014 amounted to $ 472,082 641,141 1,689,130 1,836,084 The Company decided to demolish certain sales center used for Park Plaza and wrote off the $ 563,710</t>
  </si>
  <si>
    <t>Intangible Assets</t>
  </si>
  <si>
    <t>Intangible Assets [Abstract]</t>
  </si>
  <si>
    <t>Note 9  Intangible Assets The intangible assets consisted of the following as of September 30, 2015 and December 31, 2014:
September 30, 2015 December 31, 2014
Development right acquired (a) $ - $ 52,048,245
Land use right acquired (b) 8,577,529 8,786,279
Construction license acquired (c) 1,184,494 1,213,321
9,762,023 62,047,845
Accumulated amortization (1,246,889 ) (38,485,894 )
Intangible assets, net $ 8,515,134 $ 23,561,951
(a) The development right for 487 Upon the acquisition of Puhua's land use right in 2009, the Company recorded $ 4,665,592 77,674 371,562 80,336 374,363 12,553,872 5,222,987 2,121,055 3,101,932 The $12,553,872 amortization recorded in the first quarter of 2014 was calculated by multiplying the $ 33,092,754 37.94 The $5,222,987 amortization recorded in the second quarter of 2014 was calculated by multiplying the $ 20,977,221 24.90 Upon the acquisition of land use rights for the Golden Bay project and head office and Golden Bay Apartment, the remaining value of the intangible was dedicated for the Textile City project which the Company originally expected to acquire during the year. However, during the second quarter of 2015, the Company was informed that the zoning of Textile City would no longer be for residential purpose. The Company determined it will not purchase the Textile City land use right and it is not likely the Company will be able to obtain another land use right prior to the expiration of the development right. Hence, the remaining value of $ 14,964,476 3,741,119
(b)
The land use right was acquired through the acquisition of Suodi. The land use right certificate will expire in November 2048. The Company amortizes the land use right over 39 54,662 165,458 55,901 167,665 220,000
(c)
The construction license was acquired through the acquisition of Xinxing Construction. The construction license, which is subject to renewal every 5</t>
  </si>
  <si>
    <t>Accrued Expenses</t>
  </si>
  <si>
    <t>Accrued Expenses [Abstract]</t>
  </si>
  <si>
    <t xml:space="preserve">Note 10  Accrued Expenses
September 30, 2015
December 31, 2014
Accrued expenses $ 21,941,739 $ 18,625,788
Accrued interest on loans 8,312,823 3,217,134
Total $ 30,254,562 $ 21,842,922 </t>
  </si>
  <si>
    <t>Loans from Employees</t>
  </si>
  <si>
    <t>Loans from Employees [Abstract]</t>
  </si>
  <si>
    <t xml:space="preserve">Note 11  Loans from Employees The Company has borrowed monies from certain employees to fund the Company's construction projects. All loans from employees have a six 15 15 Included in these loans are loans from the Company's executives:
September 30, 2015
December 31, 2014
Chairman $ 1,101,391 $ 1,063,649
Chief financial officer 826,043 1,998,517
Chief operating officer 1,434,955 1,228,121
Total $ 3,362,389 $ 4,290,287 </t>
  </si>
  <si>
    <t>Loans Payable</t>
  </si>
  <si>
    <t>Loans Payable [Abstract]</t>
  </si>
  <si>
    <t xml:space="preserve">Note 12  Loans Payable
September 30, 2015
December 31, 2014
Construction Bank of China
Annual interest rate is 105 People's Bank of China prime rate 5.25 May 29, 2016 $ 13,059,349 $ 19,662,831
Bank of China, Macau Branch
Originally due on December 16, 2013 and extended to December 16, 2015 LIBOR 2.5 1.3 4.1143 September 30, 2015 was 0.3143 0.2457 31,468,311 200 31,000,000 31,000,000
Bank of Communications Offshore Branch (Loan 1)
Due on November 13, 2015 2.9 37,740,364 240 0.3 3.2 30,000,000 30,000,000
LUSO International Bank (1)
The Company signed an agreement for a line of credit of $ 8 June 27, 2016 September 30, 2015 , the Company has drawn $ 7,761,153 98.6 7,867,078 50 2.9 LIBOR September 30, 2015 was 0.8251 0.6044 7,761,153 7,761,153
Xi'an Xinxing Days Hotel &amp; Suites Co., Ltd. (Days Hotel) (Note 18)
There are several loans from Days Hotel, $ 1,573,416 10 November 4, 2015 1,494,745 9.5 November 26, 2015 $ 550,695 3.5 December 30, 2015 18,723,645 119 December 31, 2015 7,867,078 50 January 9, 2016 $ 629,366 4 May 15, 2016 125,873 0.8 June 16, 2016 5,506,954 35 August 5, 2016 11,800,617 75 August 6, 2016 6,293,662 40 August 7, 2016 29,391,403 186.8 15 20 25,174,649 160 . For the amount due on November 4, 2015, the company has repaid $ 157,342 1.0 54,566,052 42,371,788
Zhongyuan Trust
Annual interest rate is 15.11 0.9 4,720,247 30 August 3, 2016 $ 9,125,810 58 October 9, 2016 314,683 2 October 20, 2016 11,013,909 70 February 3, 2017 $ 7,237,712 46 April 9, 2017 10,069,860 64 April 20, 2017 42,482,220 -
Shanghai Xinying Fund, LLC (XinYing)
The loan bears interest at 9.6 503,306 3 23.65 100% ownership of Xinxing Construction's shares August 7, 2015 - 17,728,782
LUSO International Bank (2)
The Company signed an agreement for a line of credit of $ 34 100 November 4, 2015 9,816,500 9,775,631 62 2.7 September 30, 2015 was 0.8251 0.6044 9,816,500 9,816,500
Shenzhen Qianhai Dinghui Equity Investment Fund Partnership (Dinghui)
Originally due on August 7, 2014 and March 22, 2015 , the loan's repayment terms have been extended to as follows: $ 15,734,156 100 June 5, 2015 7,867,078 50 June 20, 2015 24 - 56,409,760
Bank of Communications
Annual interest rate is 120 People's Bank of China prime rate 6.00 December 20, 2015 9,440,493 60 December 20, 2016 3,146,831 20 12,587,325 24,175,611
Bank of Communications
Annual interest rate is 130 People's Bank of China prime rate 6.50 June 3, 2017 The loan is also subject to certain repayment terms based on percentage of sales contracts signed over total estimated sales of Puhua Phase IV. 12,587,325 14,505,368
Bank of Xi'an, Weilai Branch
Annual interest rate is 130 People's Bank of China prime rate 6.50 April 24, 2015 $4,720,247 (RMB30 million) due on September 30, 2015; $4,720,247 (RMB30 million) due on December 31, 2015, and $6,293,662 (RMB40 million) due on April 24, 2016. The loan has been repaid during this quarter. - 17,728,782
Bank of Communications Offshore Branch (2)
Due on March 17, 2016 2.8 0.7 4.0064 LIBOR September 30, 2015 was 0.5064 0.3443 31 22,500,000 22,500,000
Bank of East Asia
Annual interest rate is 120 People's Bank of China prime rate 6.00 November 28, 2015 78,671 0.5 May 28, 2016 78,671 0.5 November 28, 2016 157,342 1.0 May 28, 2017 157,342 1.0 November 28, 2017 550,695 3.5 May 28, 2018 550,695 3.5 1,573,415 -
HuaRong Asset Management Inc.
Annual interest rate is 14 11 14.87 6,030,000 100% shares of Xinxing Fangzhou Housing Development Co., Ltd. August 31, 2016 5,664,296 36 February 28, 2017 5,664,296 36 August 31, 2017 8,496,444 54 February 28, 2018 8,496,444 54 28,321,480 -
Total Deferred Financing Costs (944,596 -
Total $ 265,310,223 $ 293,660,575 Except for the loans from Bank of China Macau Branch, LUSO International Bank (2) and Bank of Communications Offshore Branch (1), which were drawn to repay mandatorily redeemable non-controlling interest in Subsidiaries and the loans from LUSO International Bank (1) and Bank of Communications Offshore Branch (2) which were used to repay the loans from Bank of the Singapore Branch, which were drawn to repay convertible debt, all other loans were drawn to directly finance construction projects and the interest paid was capitalized and allocated to various real estate construction projects or expensed if the interest costs did not meet the capitalization criteria. Of the $ 90.1 35.4 30.0 31.5 31.0 9.8 9.8 7.9 7.8 The loans payable balances were secured by certain of the Company's real estate held for development or sale and land use rights with a carrying value of $ 174,488,556 September 30, 2015 (December 31, 2014 - $ 398,636,841 30 , 2015.The weighted average interest rate on loans payable as of September 30 , 2015 was 9.61 9.78 The loans from Construction Bank of China and Bank of Communications are subject to certain repayment terms based on certain percentage of units sold in Park Plaza projects, Puhua Phase III and IV. Based on these repayment terms, Construction Bank of China and Bank of Communications can demand repayment of all remaining balances outstanding at any time. The principal repayment requirements over the following 2 years are as follows:
Due in 1 year $ 204,419,587
1  2 years 61,835,232
Total $ 266,254,819 </t>
  </si>
  <si>
    <t>Shareholders' Equity</t>
  </si>
  <si>
    <t>Shareholders' Equity [Abstract]</t>
  </si>
  <si>
    <t>Note 13  Shareholders' Equity Common Stock On April 22, 2015, the Company filed a Certificate of Change pursuant to Nevada Revised Statutes (NRS) Section 78.209 with the Secretary of State of Nevada to effect a reverse stock split of the Company's common stock, par value $ 0.001 100 20 The Company's shares outstanding immediately prior to the Reverse Stock Split totaled 34,800,558 6,960,369 224 During the second quarter of 2015, the
Company issued 57,500 75,900 75,900 Nil 894,240 Stock Options On June 13, 2011, the Company granted 245,551 Options expire on the earlier of ten 30 30 40 All of the options were vested by the end of 2014. No compensation expense resulted from stock options was recognized during the three and nine months ended September 30, 2015 (September 30, 2014 - $ Nil 242,064</t>
  </si>
  <si>
    <t>Other Revenue</t>
  </si>
  <si>
    <t>Other Revenue [Abstract]</t>
  </si>
  <si>
    <t xml:space="preserve">Note 14  Other Revenue
For the three months ended For the nine months ended
September 30, September 30, September 30, September 30,
2015 2014 2015 2014
Interest income $ 811,184 $ 1,139,755 $ 2,463,756 $ 3,343,305
Rental income 204,943 228,573 648,490 714,865
Income from property management services 1,254,010 889,648 4,110,496 3,272,697
External construction contracts 2,017,705 2,428,694 4,350,452 5,839,748
Additional compensation received in connection with TangDu project - - - 612,912
Miscellaneous income 1,018,143 206,919 1,055,596 600,089
Total $ 5,305,985 $ 4,893,589 $ 12,628,790 $ 14,383,616 </t>
  </si>
  <si>
    <t>Segment Reporting</t>
  </si>
  <si>
    <t>Segment Reporting [Abstract]</t>
  </si>
  <si>
    <t>Note 15  Segment Reporting The Company has two reportable segments: Real Estate Development and Sales segment and the Real Estate Construction segment. The Real Estate Development and Sales segment includes operating subsidiaries, Tsining, Puhua, New Land, Suodi, Fangzhou and Jiyuan, while the Real Estate Construction segment represents Xinxing Construction. These two segments offer different products and services. The reportable segments are managed separately because they produce distinct products and provide different services. The Company and its other subsidiaries, Manstate, Success Hill, Wayfast, Clever Advance, Gracemind, Treasure Asia and Xinxing Property are aggregated as All Other segment. The All Other segment includes revenue from property management services from Xinxing Property and all head office expenses. None of these companies have ever met any of the quantitative thresholds for determining reporting segment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skills and marketing strategies. Financial information with respect to the reportable segments and reconciliation to the amounts reported in the Company's unaudited interim condensed consolidated financial statements during the three and nine months ended September 30, 2015 and September 30, 2014 are as follows:
For the three months ended September 30, 2015 :
Real Estate Adjustments
Development and
and Sales Construction All Other Eliminations Consolidated
Revenues from external customers $ 14,396,324 $ 2,017,702 $ 1,235,778 $ - $ 17,649,804
Intersegment revenues - 7,914,247 - (7,914,247 ) -
Rental from external customers 204,943 - - - 204,943
Miscellaneous income 829,665 1,013,047 4,850 - 1,847,562
Total revenue $ 15,430,932 $ 10,944,996 $ 1,240,628 $ (7,914,247 ) $ 19,702,309
Financing expense $ 1,112,414 $ 99,888 $ 29,992 $ - $ 1,242,294
Segment profit (loss) before taxes $ (3,003,176 ) $ 1,002,930 $ 227,868 $ (105,171 ) $ (1,877,549 )
Total assets $ 581,229,229 $ 14,956,790 $ 73,728,623 $ (95,422,624 ) $ 574,492,018 For the nine months ended September 30, 2015 :
Real Estate Adjustments
Development and
and Sales Construction All Other Eliminations Consolidated
Revenues from external customers $ 67,116,774 $ 4,350,452 $ 4,092,264 $ - $ 75,559,490
Intersegment revenues - 23,232,254 - (23,232,254 ) -
Rental from external customers 648,490 - - - 648,490
Miscellaneous income (mainly interest income) 2,491,723 1,038,782 7,079 - 3,537,584
Total revenue $ 70,256,987 $ 28,621,488 $ 4,099,343 $ (23,232,254 ) $ 79,745,564
Financing expense $ 2,978,618 $ 180,489 $ 90,072 $ - $ 3,249,179
Segment profit (loss) before taxes $ (11,400,957 ) $ 1,195,579 $ (14,157,673 ) $ (159,526 ) $ (24,522,577 )
Total assets $ 581,229,229 $ 14,956,790 $ 73,728,623 $ (95,422,624 ) $ 574,492,018 For the three months ended September 30, 2014 :
Real Estate Adjustments
Development and
and Sales Construction All Other Eliminations Consolidated
Revenues from external customers $ 22,816,765 $ 2,428,694 $ 1,087,728 $ - $ 26,333,187
Intersegment revenues - 7,808,601 - (7,808,601 ) -
Rental from external customers 206,819 21,755 - - 228,574
Miscellaneous income (mainly interest income) 1,147,982 - 611 - 1,148,593
Total revenue $ 24,171,566 $ 10,259,050 $ 1,088,339 $ (7,808,601 ) $ 27,710,354
Financing expense $ 1,322,147 $ 15,683 $ 4,540 $ - $ 1,342,370
Segment profit (loss) before taxes $ 2,152,336 $ 145,519 $ 343,583 $ (67,447 ) $ 2,573,991
Total assets $ 724,309,706 $ 96,880,152 $ 146,804,763 $ (320,996,091 ) $ 646,998,530 For the nine months ended September 30, 2014 :
Real Estate Development and Sales Construction All Other Adjustments and Eliminations Consolidated
Revenues from external customers $ 79,436,412 $ 5,839,749 $ 3,596,459 $ - $ 88,872,620
Intersegment revenues - 31,537,760 - (31,537,760 ) -
Rental from external customers 649,617 65,249 - - 714,866
Miscellaneous income (Interest and Gain from Property and Equipment) 4,077,131 - 155,411 - 4,232,542
Total revenue $ 84,163,160 $ 37,442,758 $ 3,751,870 $ (31,537,760 ) $ 93,820,028
Financing expense $ 3,637,800 $ 28,130 $ 10,822 $ - $ 3,676,752
Segment (loss) profit before taxes $ (5,393,911 ) $ 709,913 $ 307,365 $ (464,543 ) $ (4,841,176 )
Total assets $ 724,309,706 $ 96,880,152 $ 146,804,763 $ (320,996,091 ) $ 646,998,530
(1)
These represent revenues earned from construction service performed by Xinxing Construction for Real Estate Development and Sales segment and its profits. They are eliminated upon consolidation.
(2) The adjustment represents long-term investments in Subsidiaries and inter-subsidiary balances eliminated upon consolidation.</t>
  </si>
  <si>
    <t>Earnings (Loss) per Share</t>
  </si>
  <si>
    <t>Earnings (Loss) per Share [Abstract]</t>
  </si>
  <si>
    <t>Note 16 Earnings (Loss) per Share Earnings (Loss) per share for the three
and nine months ended September 30, 2015, and 2014 were determined by dividing net income (loss) for the periods by the weighted
average number of both basic and diluted shares of common stock and common stock equivalents outstanding. None of the options are exercisable because
the performance conditions were not met. Therefore, the options have no dilutive effect on the earnings (loss) per share and are
excluded from the determination of the diluted earnings per share calculation for three and nine months ended September 30, 2015,
and 2014.</t>
  </si>
  <si>
    <t>Commitments and Contingencies</t>
  </si>
  <si>
    <t>Commitments and Contingencies [Abstract]</t>
  </si>
  <si>
    <t>Note 17  Commitments and Contingencies The Company entered into a land purchase agreement, where the total consideration for the land is $ 5,398,287 4,090,880 All future payments required under the various agreements are summarized below:
Payment due by period
Commitments and Contingencies Total Less than 1 year 1-2 years 2-3 years 3-4 years 4-5 years After 5 years
Land use rights-projects $ 1,307,407 $ 1,307,407 $ - $ - $ - $ - $ -
Total $ 1,307,407 $ 1,307,407 $ - $ - $ - $ - $ - The Company from time to time has to renew certain real estate development licenses in the normal course of business. Management believes the Company will be able to continuously renew these licenses on commercially reasonable terms.</t>
  </si>
  <si>
    <t>Related Party Transactions</t>
  </si>
  <si>
    <t>Related Party Transactions [Abstract]</t>
  </si>
  <si>
    <t>Note 18  Related Party Transactions The spouse of one of the Company's executive officers owns 37.83 19,446 66,181 39,284 164,816 402 15,171 The Company also has $ 54,566,052 42,371,788 2,088,775 6,248,554 928,872 3,010,449 5,082,291 1,511,447 During the third quarter of 2015, the Company has repaid the XinYing loan (Note 12), in which an executive partner is the spouse of one of the Company's executive officers. The Company incurred a total of $ 235,448 2,040,448 666,069 3,675,247 During the third quarter of 2015, the Company
had deposits of $ 1,161,086 986,983</t>
  </si>
  <si>
    <t>Subsequent Event</t>
  </si>
  <si>
    <t>Subsequent Event [Abstract]</t>
  </si>
  <si>
    <t>Note 19  Subsequent Event Subsequent to quarter end, the Company
repaid the loan of Construction Bank of China of $ 2,045,440 13</t>
  </si>
  <si>
    <t>Effect of Change in Estimates</t>
  </si>
  <si>
    <t>Effect of Change in Estimates [Abstract]</t>
  </si>
  <si>
    <t>Note 20  Effect of Change in Estimates The Company monitors market conditions and reviews its estimated sales and costs and revises its sales and costs forecasts on a regular basis. Due to the recent real estate market conditions in China, the Company decided to revise and lower the selling price of certain projects to attract new buyers. The estimated costs are also revised to reflect the most updated information. These are treated as a change in estimate. For the three months ended September 30, 2015, real estate development projects with gross profits recognized as of June 30, 2015 had changes in their estimated gross profit margins. As a result of these changes in gross profit, net income for the three months ended September 30, 2015 decreased by $ 875,396 0.12 During the nine months ended September 30, 2015, real estate development projects with gross profits recognized as of December 31, 2014 had changes in their estimated gross profit margins. As a result of these changes in gross profit, net income for the nine months ended September 30, 2015 decreased by $ 439,845 0.06 5,031,001 0.73</t>
  </si>
  <si>
    <t>Reclassification</t>
  </si>
  <si>
    <t>Reclassification [Abstract]</t>
  </si>
  <si>
    <t>Note 21 Reclassification Certain amounts in comparative financial statements have been reclassified to conform to current presentation.</t>
  </si>
  <si>
    <t>Basis of Presentation and Summary of Significant Accounting Policies (Policies)</t>
  </si>
  <si>
    <t>Principles of Consolidation and Basis of Presentation</t>
  </si>
  <si>
    <t>Principles of Consolidation and Basis of Presentation All inter-company balances and transactions have been eliminated on consolidation. The accompanying unaudited interim condensed consolidated financial statements have been prepared in conformity with accounting principles generally accepted in the United States of America (GAAP). In the opinion of management, the unaudited
interim condensed consolidated financial statements reflect all adjustments necessary for a fair presentation of the Company's
interim condensed consolidated balance sheet as at September 30, 2015, the Company's interim condensed consolidated statements
of operations and comprehensive income (loss) for the three and nine months ended September 30, 2015 and September 30, 2014, and
the Company's interim condensed consolidated statements of cash flows for the nine months ended September 30, 2015 and September
30, 2014. These adjustments consist of normal recurring items. The results of operations for any interim period are not necessarily
indicative of results for the full year. The unaudited interim condensed consolidated financial statements are based on accounting principles that are consistent in all material respects with those applied in the Company's Annual Report on Form 10-K filed on March 31, 2015 for the year ended December 31, 2014 (2014 Annual Report); except as disclosed below. They do not include certain footnote disclosures and financial information normally included in annual consolidated financial statements prepared in accordance with GAAP and, therefore, should be read in conjunction with the audited consolidated financial statements and notes included in the Company's 2014 Annual Report.</t>
  </si>
  <si>
    <t>Accounting Principles Recently Adopted</t>
  </si>
  <si>
    <t>Accounting Principles Recently Adopted On April 10, 2014, the FASB issued ASU
2014-08, Reporting Discontinued Operations and Disclosures of Disposals of Components of an Entity (ASU 2014-08).
The guidance amends the guidance in FASB Accounting Standards Codification (FASB ASC) 205, Presentation of Financial Statements Property, Plant, and Equipment Non-current Assets Held for Sale and Discontinued Operations In April 2015, FASB issued ASU 2015-03
Interest  Imputation of interest (Subtopic 835-30): Simplifying the presentation of Debt Issuance Costs. The
updates are effective for financial statements issued for fiscal years beginning after December 15, 2015, and interim periods within
those fiscal year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new guidance should be applied on a retroactive basis. The guidance in this section does not apply to the
amortization of premium and discounts of assets and liabilities that are reported at fair value and the debt issuance costs of
liabilities that are reported at fair value. The Company has chosen to early adopt guidance in this section in the current quarter,
and have retrospectively adjusted the presentation accordingly for the Company's comparative interim condensed consolidated
financial statements without effects.</t>
  </si>
  <si>
    <t>New Accounting Pronouncement Not Yet Adopted</t>
  </si>
  <si>
    <t>New Accounting Pronouncement Not Yet Adopted In May 2014, the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6 and may be applied on either a full or modified retrospective basis. The Company is currently assessing the impact of
the new standard to the Company's interim condensed consolidated financial statements. 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interim and annual periods beginning after December 15, 2015. Early adoption is
permitted. The Company is currently assessing the impact of the new standard on its interim condensed consolidated financial statements. In August 2015, FASB issued ASU 2015- 14
Revenue from Contracts with Customer (Topic 606): Deferral of the effective date. The amendments in this Update defer
the effective date of the Update 2014-09 for all entities by one year. For public business entities, certain not-for profit entities,
and certain employee benefit plans, the effective date is changed to annual reporting periods beginning after December 15, 2017,
including interim periods within that reporting period. The Company is currently assessing the impact of the new standard on its
interim condensed consolidated financial statements.</t>
  </si>
  <si>
    <t>Foreign Exchange Rates Used</t>
  </si>
  <si>
    <t xml:space="preserve">Foreign Exchange Rates Used:
September 30, December 31, September 30,
Period end RMB/U.S. Dollar exchange rate 6.3556 6.2046 6.1380
Average RMB/U.S. Dollar exchange rate 6.3033 6.1620 6.1636 </t>
  </si>
  <si>
    <t>Basis of Presentation and Summary of Significant Accounting Policies (Tables)</t>
  </si>
  <si>
    <t>Schedule of Foreign Exchange Rates</t>
  </si>
  <si>
    <t xml:space="preserve">Foreign Exchange Rates Used:
September 30, 2015 December 31, 2014 September 30, 2014
Period end RMB/U.S. Dollar exchange rate 6.3556 6.2046 6.1380
Average RMB/U.S. Dollar exchange rate 6.3033 6.1620 6.1636 </t>
  </si>
  <si>
    <t>Restricted Cash (Tables)</t>
  </si>
  <si>
    <t>Summary of Restricted Cash Held by Company</t>
  </si>
  <si>
    <t xml:space="preserve">September 30, 2015 December 31, 2014
Banks' security requirement in providing mortgages to home buyers $ 2,772,433 $ 2,577,788
Guaranteed deposits for loans with foreign banks (Note 12) 87,291,940 87,536,586
Government regulatory fees - 213,710
$ 90,064,373 $ 90,328,084 </t>
  </si>
  <si>
    <t>Real Estate Held for Development or Sale (Tables)</t>
  </si>
  <si>
    <t>Summary of the Components of Real Estate Inventories</t>
  </si>
  <si>
    <t xml:space="preserve">September 30, 2015 December 31, 2014
Real estate projects completed and held for sale
Junjing I $ 1,572,217 $ 1,610,480
Junjing II 79,348 81,277
Gangwan 9,372 9,600
Junjing III 789,370 802,364
Park Plaza - Phase I 13,528,096 -
Puhua Phase I 5,243,423 5,421,141
Puhua Phase II  West Region and New Coastal Line 6,223,438 6,692,581
Puhua Phase III 21,904,912 -
Real estate completed and held for sale 49,350,176 14,617,443
Real estate projects held for development
Puhua Phase II (East Region), IV and V (Puhua Phase II (East Region), III, IV and V as of December 31 , 2014) 64,355,203 98,207,424
Park Plaza- Phase II (Phase I and II as of December 31, 2014?) 44,675,743 59,308,044
Golden Bay 172,981,845 150,562,541
Ankang 30,075,257 29,784,510
Golden Bay Apartment 19,194,868 14,529,266
Other 111,741 7,074,741
Real estate held for development 331,394,657 359,466,526
Total real estate held for development or sale $ 380,744,833 $ 374,083,969 </t>
  </si>
  <si>
    <t>Accounts Receivable (Tables)</t>
  </si>
  <si>
    <t>Schedule of Accounts Receivable</t>
  </si>
  <si>
    <t xml:space="preserve">September 30, December 31,
2015 2014
Accounts receivable $ 11,585,972 $ 33,621,250
Allowance for doubtful accounts (566,147 ) (579,926 )
Accounts receivable, net $ 11,019,825 $ 33,041,324 </t>
  </si>
  <si>
    <t>Other Receivables, Prepaid Expenses and Other Assets (Tables)</t>
  </si>
  <si>
    <t>Schedule of Other Receivables, Prepaid Expenses and Other Assets</t>
  </si>
  <si>
    <t>September 30, 2015 December 31, 2014
Interest receivable (a) $ 3,909,439 $ 3,954,195
Other receivables (b) 4,039,051 4,063,747
Allowance for doubtful receivables (142,875 ) (147,940 )
Prepaid expenses 1,230,634 1,912,438
Prepaid other tax expenses 32,189 33,636
Other receivables, prepaid expenses and other assets, net $ 9,068,438 $ 9,816,076
(a)
Interest receivable represents interest income accrued on the restricted cash pledged as security for the loans obtained from Bank of Communications Offshore Branch, Bank of China Macau Branch, Bank of China Singapore branch and LUSO International Bank.
(b)
Other receivables mainly represents various deposits made to government agencies and/or utility companies as a security or a guarantee during the project construction. These amounts will be refunded when the projects are completed.</t>
  </si>
  <si>
    <t>Property and Equipment (Tables)</t>
  </si>
  <si>
    <t xml:space="preserve">September 30, 2015 December 31, 2014
Income producing properties and improvements $ 20,960,036 $ 21,469,734
Buildings and improvements 28,222,183 28,808,632
Electronic equipment 1,120,515 1,089,142
Vehicles 775,713 794,591
Computer software 307,741 323,578
Office furniture 884,842 904,601
Total 52,271,030 53,390,278
Accumulated depreciation (11,430,015 ) (10,007,276 )
Property and equipment, net $ 40,841,015 $ 43,383,002 </t>
  </si>
  <si>
    <t>Intangible Assets (Tables)</t>
  </si>
  <si>
    <t>Schedule of Intangible Assets</t>
  </si>
  <si>
    <t>September 30, 2015 December 31, 2014
Development right acquired (a) $ - $ 52,048,245
Land use right acquired (b) 8,577,529 8,786,279
Construction license acquired (c) 1,184,494 1,213,321
9,762,023 62,047,845
Accumulated amortization (1,246,889 ) (38,485,894 )
Intangible assets, net $ 8,515,134 $ 23,561,951
(a) The development right for 487 Upon the acquisition of Puhua's land use right in 2009, the Company recorded $ 4,665,592 77,674 371,562 80,336 374,363 12,553,872 5,222,987 2,121,055 3,101,932 The $12,553,872 amortization recorded in the first quarter of 2014 was calculated by multiplying the $ 33,092,754 37.94 The $5,222,987 amortization recorded in the second quarter of 2014 was calculated by multiplying the $ 20,977,221 24.90 Upon the acquisition of land use rights for the Golden Bay project and head office and Golden Bay Apartment, the remaining value of the intangible was dedicated for the Textile City project which the Company originally expected to acquire during the year. However, during the second quarter of 2015, the Company was informed that the zoning of Textile City would no longer be for residential purpose. The Company determined it will not purchase the Textile City land use right and it is not likely the Company will be able to obtain another land use right prior to the expiration of the development right. Hence, the remaining value of $ 14,964,476 3,741,119
(b)
The land use right was acquired through the acquisition of Suodi. The land use right certificate will expire in November 2048. The Company amortizes the land use right over 39 54,662 165,458 55,901 167,665 220,000
(c)
The construction license was acquired through the acquisition of Xinxing Construction. The construction license, which is subject to renewal every 5</t>
  </si>
  <si>
    <t>Accrued Expenses (Tables)</t>
  </si>
  <si>
    <t>Schedule of Accrued Expenses</t>
  </si>
  <si>
    <t xml:space="preserve">September 30, 2015
December 31, 2014
Accrued expenses $ 21,941,739 $ 18,625,788
Accrued interest on loans 8,312,823 3,217,134
Total $ 30,254,562 $ 21,842,922 </t>
  </si>
  <si>
    <t>Loans from Employees (Tables)</t>
  </si>
  <si>
    <t>Schedule of Loans from Executives</t>
  </si>
  <si>
    <t xml:space="preserve">September 30, 2015
December 31, 2014
Chairman $ 1,101,391 $ 1,063,649
Chief financial officer 826,043 1,998,517
Chief operating officer 1,434,955 1,228,121
Total $ 3,362,389 $ 4,290,287 </t>
  </si>
  <si>
    <t>Loans Payable (Tables)</t>
  </si>
  <si>
    <t>Summary of Loans Payable</t>
  </si>
  <si>
    <t xml:space="preserve">September 30, 2015
December 31, 2014
Construction Bank of China
Annual interest rate is 105 People's Bank of China prime rate 5.25 May 29, 2016 $ 13,059,349 $ 19,662,831
Bank of China, Macau Branch
Originally due on December 16, 2013 and extended to December 16, 2015 LIBOR 2.5 1.3 4.1143 September 30, 2015 was 0.3143 0.2457 31,468,311 200 31,000,000 31,000,000
Bank of Communications Offshore Branch (Loan 1)
Due on November 13, 2015 2.9 37,740,364 240 0.3 3.2 30,000,000 30,000,000
LUSO International Bank (1)
The Company signed an agreement for a line of credit of $ 8 June 27, 2016 September 30, 2015 , the Company has drawn $ 7,761,153 98.6 7,867,078 50 2.9 LIBOR September 30, 2015 was 0.8251 0.6044 7,761,153 7,761,153
Xi'an Xinxing Days Hotel &amp; Suites Co., Ltd. (Days Hotel) (Note 18)
There are several loans from Days Hotel, $ 1,573,416 10 November 4, 2015 1,494,745 9.5 November 26, 2015 $ 550,695 3.5 December 30, 2015 18,723,645 119 December 31, 2015 7,867,078 50 January 9, 2016 $ 629,366 4 May 15, 2016 125,873 0.8 June 16, 2016 5,506,954 35 August 5, 2016 11,800,617 75 August 6, 2016 6,293,662 40 August 7, 2016 29,391,403 186.8 15 20 25,174,649 160 . For the amount due on November 4, 2015, the company has repaid $ 157,342 1.0 54,566,052 42,371,788
Zhongyuan Trust
Annual interest rate is 15.11 0.9 4,720,247 30 August 3, 2016 $ 9,125,810 58 October 9, 2016 314,683 2 October 20, 2016 11,013,909 70 February 3, 2017 $ 7,237,712 46 April 9, 2017 10,069,860 64 April 20, 2017 42,482,220 -
Shanghai Xinying Fund, LLC (XinYing)
The loan bears interest at 9.6 503,306 3 23.65 100% ownership of Xinxing Construction's shares August 7, 2015 - 17,728,782
LUSO International Bank (2)
The Company signed an agreement for a line of credit of $ 34 100 November 4, 2015 9,816,500 9,775,631 62 2.7 September 30, 2015 was 0.8251 0.6044 9,816,500 9,816,500
Shenzhen Qianhai Dinghui Equity Investment Fund Partnership (Dinghui)
Originally due on August 7, 2014 and March 22, 2015 , the loan's repayment terms have been extended to as follows: $ 15,734,156 100 June 5, 2015 7,867,078 50 June 20, 2015 24 - 56,409,760
Bank of Communications
Annual interest rate is 120 People's Bank of China prime rate 6.00 December 20, 2015 9,440,493 60 December 20, 2016 3,146,831 20 12,587,325 24,175,611
Bank of Communications
Annual interest rate is 130 People's Bank of China prime rate 6.50 June 3, 2017 The loan is also subject to certain repayment terms based on percentage of sales contracts signed over total estimated sales of Puhua Phase IV. 12,587,325 14,505,368
Bank of Xi'an, Weilai Branch
Annual interest rate is 130 People's Bank of China prime rate 6.50 April 24, 2015 $4,720,247 (RMB30 million) due on September 30, 2015; $4,720,247 (RMB30 million) due on December 31, 2015, and $6,293,662 (RMB40 million) due on April 24, 2016. The loan has been repaid during this quarter. - 17,728,782
Bank of Communications Offshore Branch (2)
Due on March 17, 2016 2.8 0.7 4.0064 LIBOR September 30, 2015 was 0.5064 0.3443 31 22,500,000 22,500,000
Bank of East Asia
Annual interest rate is 120 People's Bank of China prime rate 6.00 November 28, 2015 78,671 0.5 May 28, 2016 78,671 0.5 November 28, 2016 157,342 1.0 May 28, 2017 157,342 1.0 November 28, 2017 550,695 3.5 May 28, 2018 550,695 3.5 1,573,415 -
HuaRong Asset Management Inc.
Annual interest rate is 14 11 14.87 6,030,000 100% shares of Xinxing Fangzhou Housing Development Co., Ltd. August 31, 2016 5,664,296 36 February 28, 2017 5,664,296 36 August 31, 2017 8,496,444 54 February 28, 2018 8,496,444 54 28,321,480 -
Total Deferred Financing Costs (944,596 -
Total $ 265,310,223 $ 293,660,575 </t>
  </si>
  <si>
    <t>Schedule of Repayments of Debt</t>
  </si>
  <si>
    <t xml:space="preserve">Due in 1 year $ 204,419,587
1  2 years 61,835,232
Total $ 266,254,819 </t>
  </si>
  <si>
    <t>Other Revenue (Tables)</t>
  </si>
  <si>
    <t xml:space="preserve">For the three months ended For the nine months ended
September 30, September 30, September 30, September 30,
2015 2014 2015 2014
Interest income $ 811,184 $ 1,139,755 $ 2,463,756 $ 3,343,305
Rental income 204,943 228,573 648,490 714,865
Income from property management services 1,254,010 889,648 4,110,496 3,272,697
External construction contracts 2,017,705 2,428,694 4,350,452 5,839,748
Additional compensation received in connection with TangDu project - - - 612,912
Miscellaneous income 1,018,143 206,919 1,055,596 600,089
Total $ 5,305,985 $ 4,893,589 $ 12,628,790 $ 14,383,616 </t>
  </si>
  <si>
    <t>Segment Reporting (Tables)</t>
  </si>
  <si>
    <t>Financial Information with Respect to Reportable Segments and Reconciliation to Amounts Reported in Consolidated Financial Statements</t>
  </si>
  <si>
    <t>For the three months ended September 30, 2015 :
Real Estate Adjustments
Development and
and Sales Construction All Other Eliminations Consolidated
Revenues from external customers $ 14,396,324 $ 2,017,702 $ 1,235,778 $ - $ 17,649,804
Intersegment revenues - 7,914,247 - (7,914,247 ) -
Rental from external customers 204,943 - - - 204,943
Miscellaneous income 829,665 1,013,047 4,850 - 1,847,562
Total revenue $ 15,430,932 $ 10,944,996 $ 1,240,628 $ (7,914,247 ) $ 19,702,309
Financing expense $ 1,112,414 $ 99,888 $ 29,992 $ - $ 1,242,294
Segment profit (loss) before taxes $ (3,003,176 ) $ 1,002,930 $ 227,868 $ (105,171 ) $ (1,877,549 )
Total assets $ 581,229,229 $ 14,956,790 $ 73,728,623 $ (95,422,624 ) $ 574,492,018 For the nine months ended September 30, 2015 :
Real Estate Adjustments
Development and
and Sales Construction All Other Eliminations Consolidated
Revenues from external customers $ 67,116,774 $ 4,350,452 $ 4,092,264 $ - $ 75,559,490
Intersegment revenues - 23,232,254 - (23,232,254 ) -
Rental from external customers 648,490 - - - 648,490
Miscellaneous income (mainly interest income) 2,491,723 1,038,782 7,079 - 3,537,584
Total revenue $ 70,256,987 $ 28,621,488 $ 4,099,343 $ (23,232,254 ) $ 79,745,564
Financing expense $ 2,978,618 $ 180,489 $ 90,072 $ - $ 3,249,179
Segment profit (loss) before taxes $ (11,400,957 ) $ 1,195,579 $ (14,157,673 ) $ (159,526 ) $ (24,522,577 )
Total assets $ 581,229,229 $ 14,956,790 $ 73,728,623 $ (95,422,624 ) $ 574,492,018 For the three months ended September 30, 2014 :
Real Estate Adjustments
Development and
and Sales Construction All Other Eliminations Consolidated
Revenues from external customers $ 22,816,765 $ 2,428,694 $ 1,087,728 $ - $ 26,333,187
Intersegment revenues - 7,808,601 - (7,808,601 ) -
Rental from external customers 206,819 21,755 - - 228,574
Miscellaneous income (mainly interest income) 1,147,982 - 611 - 1,148,593
Total revenue $ 24,171,566 $ 10,259,050 $ 1,088,339 $ (7,808,601 ) $ 27,710,354
Financing expense $ 1,322,147 $ 15,683 $ 4,540 $ - $ 1,342,370
Segment profit (loss) before taxes $ 2,152,336 $ 145,519 $ 343,583 $ (67,447 ) $ 2,573,991
Total assets $ 724,309,706 $ 96,880,152 $ 146,804,763 $ (320,996,091 ) $ 646,998,530 For the nine months ended September 30, 2014 :
Real Estate Development and Sales Construction All Other Adjustments and Eliminations Consolidated
Revenues from external customers $ 79,436,412 $ 5,839,749 $ 3,596,459 $ - $ 88,872,620
Intersegment revenues - 31,537,760 - (31,537,760 ) -
Rental from external customers 649,617 65,249 - - 714,866
Miscellaneous income (Interest and Gain from Property and Equipment) 4,077,131 - 155,411 - 4,232,542
Total revenue $ 84,163,160 $ 37,442,758 $ 3,751,870 $ (31,537,760 ) $ 93,820,028
Financing expense $ 3,637,800 $ 28,130 $ 10,822 $ - $ 3,676,752
Segment (loss) profit before taxes $ (5,393,911 ) $ 709,913 $ 307,365 $ (464,543 ) $ (4,841,176 )
Total assets $ 724,309,706 $ 96,880,152 $ 146,804,763 $ (320,996,091 ) $ 646,998,530
(1)
These represent revenues earned from construction service performed by Xinxing Construction for Real Estate Development and Sales segment and its profits. They are eliminated upon consolidation.
(2) The adjustment represents long-term investments in Subsidiaries and inter-subsidiary balances eliminated upon consolidation.</t>
  </si>
  <si>
    <t>Commitments and Contingencies (Tables)</t>
  </si>
  <si>
    <t>Future Payments Required under Various Agreements</t>
  </si>
  <si>
    <t xml:space="preserve">Payment due by period
Commitments and Contingencies Total Less than 1 year 1-2 years 2-3 years 3-4 years 4-5 years After 5 years
Land use rights-projects $ 1,307,407 $ 1,307,407 $ - $ - $ - $ - $ -
Total $ 1,307,407 $ 1,307,407 $ - $ - $ - $ - $ - </t>
  </si>
  <si>
    <t>Basis of Presentation and Summary of Significant Accounting Policies (Schedule of Foreign Exchange Rates) (Details)</t>
  </si>
  <si>
    <t>Period end RMB/U.S. Dollar exchange rate</t>
  </si>
  <si>
    <t>Average RMB/U.S. Dollar exchange rate</t>
  </si>
  <si>
    <t>Supplemental Disclosure of Cash Flow Information (Details) - USD ($)</t>
  </si>
  <si>
    <t>Income taxes paid</t>
  </si>
  <si>
    <t>Interest paid</t>
  </si>
  <si>
    <t>Restricted Cash (Details) - USD ($)</t>
  </si>
  <si>
    <t>Restricted Cash and Cash Equivalents Items [Line Items]</t>
  </si>
  <si>
    <t>Banks' security requirement in providing mortgages to home buyers [Member]</t>
  </si>
  <si>
    <t>Guaranteed deposits for loans with foreign banks [Member]</t>
  </si>
  <si>
    <t>Government regulatory fees [Member]</t>
  </si>
  <si>
    <t>Real Estate Held for Development or Sale (Details) - USD ($)</t>
  </si>
  <si>
    <t>Jun. 30, 2015</t>
  </si>
  <si>
    <t>Real Estate Properties [Line Items]</t>
  </si>
  <si>
    <t>Real estate projects completed and held for sale</t>
  </si>
  <si>
    <t>Real estate projects held for development</t>
  </si>
  <si>
    <t>Total real estate held for development or sale</t>
  </si>
  <si>
    <t>Impairment charge</t>
  </si>
  <si>
    <t>Junjing I Project [Member]</t>
  </si>
  <si>
    <t>Junjing II Project [Member]</t>
  </si>
  <si>
    <t>Gangwan Project [Member]</t>
  </si>
  <si>
    <t>JunJing III Project [Member]</t>
  </si>
  <si>
    <t>Park Plaza - Phase I [Member]</t>
  </si>
  <si>
    <t>Puhua Phase I [Member]</t>
  </si>
  <si>
    <t>Puhua Phase II [Member]</t>
  </si>
  <si>
    <t>Puhua Phase III [Member]</t>
  </si>
  <si>
    <t>Puhua Phase II, III, IV and V [Member]</t>
  </si>
  <si>
    <t>Park Plaza Project [Member]</t>
  </si>
  <si>
    <t>Golden Bay Project [Member]</t>
  </si>
  <si>
    <t>Ankang Project [Member]</t>
  </si>
  <si>
    <t>Golden Bay Apartment [Member]</t>
  </si>
  <si>
    <t>Other Projects [Member]</t>
  </si>
  <si>
    <t>Accounts Receivable (Details) - USD ($)</t>
  </si>
  <si>
    <t>Allowance for doubtful accounts</t>
  </si>
  <si>
    <t>Accounts receivable, net</t>
  </si>
  <si>
    <t>Other Receivables, Prepaid Expenses and Other Assets (Details) - USD ($)</t>
  </si>
  <si>
    <t>Interest receivable</t>
  </si>
  <si>
    <t>[1]</t>
  </si>
  <si>
    <t>Other receivables</t>
  </si>
  <si>
    <t>[2]</t>
  </si>
  <si>
    <t>Allowance for doubtful receivables</t>
  </si>
  <si>
    <t>Prepaid expenses</t>
  </si>
  <si>
    <t>Prepaid other tax expenses</t>
  </si>
  <si>
    <t>Other receivables, prepaid expenses and other assets, net</t>
  </si>
  <si>
    <t>Interest receivable represents interest income accrued on the restricted cash pledged as security for the loans obtained from Bank of Communications Offshore Branch, Bank of China Macau Branch, Bank of China Singapore branch and LUSO International Bank.</t>
  </si>
  <si>
    <t>Other receivables mainly represents various deposits made to government agencies and/or utility companies as a security or a guarantee during the project construction. These amounts will be refunded when the projects are completed.</t>
  </si>
  <si>
    <t>Property and Equipment (Details) - USD ($)</t>
  </si>
  <si>
    <t>Mar. 31, 2014</t>
  </si>
  <si>
    <t>Property, Plant and Equipment [Line Items]</t>
  </si>
  <si>
    <t>Accumulated depreciation</t>
  </si>
  <si>
    <t>Depreciation expense</t>
  </si>
  <si>
    <t>Income producing properties and improvements [Member]</t>
  </si>
  <si>
    <t>Buildings and improvements [Member]</t>
  </si>
  <si>
    <t>Electronic equipment [Member]</t>
  </si>
  <si>
    <t>Vehicles [Member]</t>
  </si>
  <si>
    <t>Computer software [Member]</t>
  </si>
  <si>
    <t>Office furniture [Member]</t>
  </si>
  <si>
    <t>Intangible Assets (Schedule of Intangible Assets) (Details) - USD ($)</t>
  </si>
  <si>
    <t>Finite-Lived Intangible Assets [Line Items]</t>
  </si>
  <si>
    <t>Intangible assets, gross</t>
  </si>
  <si>
    <t>Accumulated amortization</t>
  </si>
  <si>
    <t>Intangible asset, net</t>
  </si>
  <si>
    <t>Development right acquired [Member]</t>
  </si>
  <si>
    <t>Land Use Rights Acquired [Member]</t>
  </si>
  <si>
    <t>Construction License Acquired [Member]</t>
  </si>
  <si>
    <t>[3]</t>
  </si>
  <si>
    <t>The development right for 487 acres of land in Baqiao Park was obtained from the acquisition of New Land in fiscal 2007. The intangible asset has a finite life. The development right will expire on June 30, 2016.Upon the acquisition of Puhua's land use right in 2009, the Company recorded $4,665,592 of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During the three and nine months ended September 30, 2015, $77,674 and $371,562 (September 30, 2014 - $80,336 and $374,363) of amortized development right capitalized in the Puhua project were expensed through cost of real estate sales, respectively.The Company acquired the land use right for the remaining parcel of the Golden Bay project and recorded amortization of $12,553,872 during the first quarter of 2014 and capitalized this amount in the real estate held for development or sale. The Company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The $12,553,872 amortization recorded in the first quarter of 2014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The $5,222,987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Upon the acquisition of land use rights for the Golden Bay project and head office and Golden Bay Apartment, the remaining value of the intangible was dedicated for the Textile City project which the Company originally expected to acquire during the year. However, during the second quarter of 2015, the Company was informed that the zoning of Textile City would no longer be for residential purpose. The Company determined it will not purchase the Textile City land use right and it is not likely the Company will be able to obtain another land use right prior to the expiration of the development right. Hence, the remaining value of $14,964,476 has been written off and is recorded as intangible asset impairment on the interim condensed consolidated statements of operations. The related deferred tax liability of $3,741,119 has been recorded as a recovery of deferred taxes during the same quarter.</t>
  </si>
  <si>
    <t>The land use right was acquired through the acquisition of Suodi. The land use right certificate will expire in November 2048. The Company amortizes the land use right over 39 years starting from the date of acquisition. For the three and nine months ended September 30, 2015, the Company has recorded $54,662 and $165,458, respectively, of amortization expense on the land use rights (September 30, 2014 - $55,901 and $167,665). The amortization was included in selling, general and administrative expenses. For the next five years, the Company will amortize approximately $220,000 annually on the land use right.</t>
  </si>
  <si>
    <t>The construction license was acquired through the acquisition of Xinxing Construction. The construction license, which is subject to renewal every 5 years, is not amortized and has an indefinite estimated useful life because management believes it will be able to continuously renew the license in future years. The license is subject to renewal on January 1, 2016.</t>
  </si>
  <si>
    <t>Intangible Assets (Narrative) (Details)</t>
  </si>
  <si>
    <t>Sep. 30, 2015USD ($)a</t>
  </si>
  <si>
    <t>Sep. 30, 2014USD ($)</t>
  </si>
  <si>
    <t>Jun. 30, 2014USD ($)</t>
  </si>
  <si>
    <t>Mar. 31, 2014USD ($)</t>
  </si>
  <si>
    <t>Dec. 31, 2009USD ($)</t>
  </si>
  <si>
    <t>Schedule Of Intangible Assets Disclosure [Line Items]</t>
  </si>
  <si>
    <t>Capitalized amortization upon acquisition</t>
  </si>
  <si>
    <t>Remaining carrying value of the development right immediately before 2013</t>
  </si>
  <si>
    <t>Percentage of profit margin realized over the total expected profit margin to be realized</t>
  </si>
  <si>
    <t>24.90%</t>
  </si>
  <si>
    <t>Land Use Rights Acquired [Member] | Buildings and improvements [Member]</t>
  </si>
  <si>
    <t>Land Use Rights Acquired [Member] | Real Estate Held for Development and Sale [Member]</t>
  </si>
  <si>
    <t>New Land [Member]</t>
  </si>
  <si>
    <t>Acres of land | a</t>
  </si>
  <si>
    <t>37.94%</t>
  </si>
  <si>
    <t>Golden Bay Project [Member] | Land Use Rights Acquired [Member]</t>
  </si>
  <si>
    <t>Deferred tax liability recorded as a recovery of deferred taxes</t>
  </si>
  <si>
    <t>Suodi [Member]</t>
  </si>
  <si>
    <t>Finite-lived intangible assets, useful life (in years)</t>
  </si>
  <si>
    <t>39 years</t>
  </si>
  <si>
    <t>Xinxing Construction [Member]</t>
  </si>
  <si>
    <t>Indefinite-lived intangible assets, frequency of renewal (in years)</t>
  </si>
  <si>
    <t>5 years</t>
  </si>
  <si>
    <t>Accrued Expenses (Details) - USD ($)</t>
  </si>
  <si>
    <t>Accrued interest on loans</t>
  </si>
  <si>
    <t>Loans from Employees (Details) - Construction loans [Member] - USD ($)</t>
  </si>
  <si>
    <t>12 Months Ended</t>
  </si>
  <si>
    <t>Related Party Transaction [Line Items]</t>
  </si>
  <si>
    <t>Loans maturity period</t>
  </si>
  <si>
    <t>6 months</t>
  </si>
  <si>
    <t>Loans payable, interest rate</t>
  </si>
  <si>
    <t>15.00%</t>
  </si>
  <si>
    <t>Loans from the Company's executives</t>
  </si>
  <si>
    <t>Chairman [Member]</t>
  </si>
  <si>
    <t>Chief Financial Officer [Member]</t>
  </si>
  <si>
    <t>Chief Operating Officer [Member]</t>
  </si>
  <si>
    <t>Loans Payable (Summary Of Loans Payable) (Details) - USD ($)</t>
  </si>
  <si>
    <t>Debt Instrument [Line Items]</t>
  </si>
  <si>
    <t>Bank loans payable. including deferred financing costs</t>
  </si>
  <si>
    <t>Total Deferred Financing Costs</t>
  </si>
  <si>
    <t>Bank loans payable</t>
  </si>
  <si>
    <t>Construction Bank Of China [Member]</t>
  </si>
  <si>
    <t>Bank of China, Macau Branch [Member]</t>
  </si>
  <si>
    <t>Bank of Communications Offshore Branch [Member]</t>
  </si>
  <si>
    <t>Bank of Communications Offshore Branch [Member] | Loan Payable One [Member]</t>
  </si>
  <si>
    <t>Bank of Communications Offshore Branch [Member] | Loan Payable Two [Member]</t>
  </si>
  <si>
    <t>Bank Of China Singapore Office [Member]</t>
  </si>
  <si>
    <t>LUSO International Bank [Member] | Loan Payable One [Member]</t>
  </si>
  <si>
    <t>LUSO International Bank [Member] | Loan Payable Two [Member]</t>
  </si>
  <si>
    <t>Xi'an Xinxing Days Hotel and Suites [Member]</t>
  </si>
  <si>
    <t>Zhongyuan Trust [Member]</t>
  </si>
  <si>
    <t>Shanghai XinYing Fund LLC [Member]</t>
  </si>
  <si>
    <t>Shenzhen Qianhai Dinghui Equity Investment Fund Partnership [Member]</t>
  </si>
  <si>
    <t>Bank Of Communications [Member]</t>
  </si>
  <si>
    <t>Bank Of Communications Two [Member]</t>
  </si>
  <si>
    <t>Bank of Xi'an, Weilai Branch [Member]</t>
  </si>
  <si>
    <t>Bank Of East Asia [Member]</t>
  </si>
  <si>
    <t>HuaRong Asset Management Inc. [Member]</t>
  </si>
  <si>
    <t>Loans Payable (Summary Of Loans Payable) (Parenthetical) (Details) ¥ in Millions</t>
  </si>
  <si>
    <t>Sep. 30, 2015USD ($)</t>
  </si>
  <si>
    <t>Sep. 30, 2015CNY (¥)</t>
  </si>
  <si>
    <t>Dec. 31, 2014USD ($)</t>
  </si>
  <si>
    <t>Bank loans, amount of restricted cash used to secure debt</t>
  </si>
  <si>
    <t>Bank loans, due date</t>
  </si>
  <si>
    <t>May 29,
		2016</t>
  </si>
  <si>
    <t>Bank loans, interest rate as percentage of prime rate</t>
  </si>
  <si>
    <t>105.00%</t>
  </si>
  <si>
    <t>Debt instrument, variable interest reference rate</t>
  </si>
  <si>
    <t>People's Bank of China prime rate</t>
  </si>
  <si>
    <t>Bank loans, variable rate loans, base interest rate</t>
  </si>
  <si>
    <t>5.25%</t>
  </si>
  <si>
    <t>Dec. 16,
		2015</t>
  </si>
  <si>
    <t>Bank loans, handling fees (as a percent)</t>
  </si>
  <si>
    <t>1.30%</t>
  </si>
  <si>
    <t>Bank loans, basis spread over variable rate</t>
  </si>
  <si>
    <t>2.50%</t>
  </si>
  <si>
    <t>LIBOR</t>
  </si>
  <si>
    <t>Bank loans, effective interest rate</t>
  </si>
  <si>
    <t>4.1143%</t>
  </si>
  <si>
    <t>0.3143%</t>
  </si>
  <si>
    <t>0.2457%</t>
  </si>
  <si>
    <t>Nov. 13,
		2015</t>
  </si>
  <si>
    <t>Bank loans, interest rate</t>
  </si>
  <si>
    <t>2.90%</t>
  </si>
  <si>
    <t>0.30%</t>
  </si>
  <si>
    <t>3.20%</t>
  </si>
  <si>
    <t>Mar. 17,
		2016</t>
  </si>
  <si>
    <t>2.80%</t>
  </si>
  <si>
    <t>Financing fee</t>
  </si>
  <si>
    <t>0.70%</t>
  </si>
  <si>
    <t>4.0064%</t>
  </si>
  <si>
    <t>0.5064%</t>
  </si>
  <si>
    <t>0.3443%</t>
  </si>
  <si>
    <t>Jun. 27,
		2016</t>
  </si>
  <si>
    <t>Line of credit, maximum borrowing amount</t>
  </si>
  <si>
    <t>0.8251%</t>
  </si>
  <si>
    <t>0.6044%</t>
  </si>
  <si>
    <t>Percentage amount actually drawn on collateral percentage used in determing the maximum amount available for withdrawl</t>
  </si>
  <si>
    <t>98.60%</t>
  </si>
  <si>
    <t>Nov. 4,
		2015</t>
  </si>
  <si>
    <t>2.70%</t>
  </si>
  <si>
    <t>Percentage of collateral used in determing the maximum amount available for withdrawl</t>
  </si>
  <si>
    <t>100.00%</t>
  </si>
  <si>
    <t>Xi'an Xinxing Days Hotel and Suites [Member] | Days Hotel Loan One [Member]</t>
  </si>
  <si>
    <t>Xi'an Xinxing Days Hotel and Suites [Member] | Days Hotel Loan Two [Member]</t>
  </si>
  <si>
    <t>Nov. 26,
		2015</t>
  </si>
  <si>
    <t>Xi'an Xinxing Days Hotel and Suites [Member] | Days Hotel Loan Three [Member]</t>
  </si>
  <si>
    <t>Dec. 30,
		2015</t>
  </si>
  <si>
    <t>Xi'an Xinxing Days Hotel and Suites [Member] | Days Hotel Loan Four [Member]</t>
  </si>
  <si>
    <t>Dec. 31,
		2015</t>
  </si>
  <si>
    <t>Xi'an Xinxing Days Hotel and Suites [Member] | Days Hotel Loan Five [Member]</t>
  </si>
  <si>
    <t>Jan. 9,
		2016</t>
  </si>
  <si>
    <t>Xi'an Xinxing Days Hotel and Suites [Member] | Days Hotel Loan Six [Member]</t>
  </si>
  <si>
    <t>May 15,
		2016</t>
  </si>
  <si>
    <t>Xi'an Xinxing Days Hotel and Suites [Member] | Days Hotel Loan Seven [Member]</t>
  </si>
  <si>
    <t>Jun. 16,
		2016</t>
  </si>
  <si>
    <t>Xi'an Xinxing Days Hotel and Suites [Member] | Days Hotel Loan Eight [Member]</t>
  </si>
  <si>
    <t>Aug. 5,
		2016</t>
  </si>
  <si>
    <t>Xi'an Xinxing Days Hotel and Suites [Member] | Days Hotel Loan Having 15 Percent Interest Rate [Member]</t>
  </si>
  <si>
    <t>Xi'an Xinxing Days Hotel and Suites [Member] | Days Hotel Loan Having 20 Percent Interest Rate [Member]</t>
  </si>
  <si>
    <t>20.00%</t>
  </si>
  <si>
    <t>Xi'an Xinxing Days Hotel and Suites [Member] | Days Hotel Loan Nine [Member]</t>
  </si>
  <si>
    <t>Aug. 6,
		2016</t>
  </si>
  <si>
    <t>Xi'an Xinxing Days Hotel and Suites [Member] | Days Hotel Loan Ten [Member]</t>
  </si>
  <si>
    <t>Aug. 7,
		2016</t>
  </si>
  <si>
    <t>Xi'an Xinxing Days Hotel and Suites [Member] | Days Hotel Loan Eleven [Member]</t>
  </si>
  <si>
    <t>15.11%</t>
  </si>
  <si>
    <t>0.90%</t>
  </si>
  <si>
    <t>Zhongyuan Trust [Member] | First Payment [Member]</t>
  </si>
  <si>
    <t>Bank loans, required payment</t>
  </si>
  <si>
    <t>Bank loans, payment due date</t>
  </si>
  <si>
    <t>Aug. 3,
		2016</t>
  </si>
  <si>
    <t>Zhongyuan Trust [Member] | Second Payment [Member]</t>
  </si>
  <si>
    <t>Oct. 9,
		2016</t>
  </si>
  <si>
    <t>Zhongyuan Trust [Member] | Third Payment [Member]</t>
  </si>
  <si>
    <t>Oct. 20,
		2016</t>
  </si>
  <si>
    <t>Zhongyuan Trust [Member] | Fourth Payment [Member]</t>
  </si>
  <si>
    <t>Feb. 3,
		2017</t>
  </si>
  <si>
    <t>Zhongyuan Trust [Member] | Fifth Payment [Member]</t>
  </si>
  <si>
    <t>Apr. 9,
		2017</t>
  </si>
  <si>
    <t>Zhongyuan Trust [Member] | Sixth Payment [Member]</t>
  </si>
  <si>
    <t>Apr. 20,
		2017</t>
  </si>
  <si>
    <t>9.60%</t>
  </si>
  <si>
    <t>23.65%</t>
  </si>
  <si>
    <t>Bank loan, security</t>
  </si>
  <si>
    <t>100% ownership of Xinxing Construction's shares</t>
  </si>
  <si>
    <t>Consulting fees</t>
  </si>
  <si>
    <t>Aug. 7,
		2015</t>
  </si>
  <si>
    <t>24.00%</t>
  </si>
  <si>
    <t>Shenzhen Qianhai Dinghui Equity Investment Fund Partnership [Member] | Fifth Payment [Member]</t>
  </si>
  <si>
    <t>Jun. 5,
		2015</t>
  </si>
  <si>
    <t>Shenzhen Qianhai Dinghui Equity Investment Fund Partnership [Member] | Sixth Payment [Member]</t>
  </si>
  <si>
    <t>Jun. 20,
		2015</t>
  </si>
  <si>
    <t>120.00%</t>
  </si>
  <si>
    <t>6.00%</t>
  </si>
  <si>
    <t>Bank Of Communications [Member] | First Payment [Member]</t>
  </si>
  <si>
    <t>Dec. 20,
		2015</t>
  </si>
  <si>
    <t>Bank Of Communications [Member] | Second Payment [Member]</t>
  </si>
  <si>
    <t>Dec. 20,
		2016</t>
  </si>
  <si>
    <t>Apr. 24,
		2015</t>
  </si>
  <si>
    <t>130.00%</t>
  </si>
  <si>
    <t>6.50%</t>
  </si>
  <si>
    <t>Jun. 3,
		2017</t>
  </si>
  <si>
    <t>Bank of East Asia [Member]</t>
  </si>
  <si>
    <t>Bank of East Asia [Member] | First Payment [Member]</t>
  </si>
  <si>
    <t>Nov. 28,
		2015</t>
  </si>
  <si>
    <t>Bank of East Asia [Member] | Second Payment [Member]</t>
  </si>
  <si>
    <t>May 28,
		2016</t>
  </si>
  <si>
    <t>Bank of East Asia [Member] | Third Payment [Member]</t>
  </si>
  <si>
    <t>Nov. 28,
		2016</t>
  </si>
  <si>
    <t>Bank of East Asia [Member] | Fourth Payment [Member]</t>
  </si>
  <si>
    <t>May 28,
		2017</t>
  </si>
  <si>
    <t>Bank of East Asia [Member] | Fifth Payment [Member]</t>
  </si>
  <si>
    <t>Nov. 28,
		2017</t>
  </si>
  <si>
    <t>Bank of East Asia [Member] | Sixth Payment [Member]</t>
  </si>
  <si>
    <t>May 28,
		2018</t>
  </si>
  <si>
    <t>100% shares of Xinxing Fangzhou Housing Development Co., Ltd.</t>
  </si>
  <si>
    <t>Bank loans, interest rate during period</t>
  </si>
  <si>
    <t>14.87%</t>
  </si>
  <si>
    <t>Bank loans, interest rate for first 12 months</t>
  </si>
  <si>
    <t>14.00%</t>
  </si>
  <si>
    <t>Bank loans, interest rate for remaining period</t>
  </si>
  <si>
    <t>11.00%</t>
  </si>
  <si>
    <t>HuaRong Asset Management Inc. [Member] | First Payment [Member]</t>
  </si>
  <si>
    <t>Aug. 31,
		2016</t>
  </si>
  <si>
    <t>HuaRong Asset Management Inc. [Member] | Second Payment [Member]</t>
  </si>
  <si>
    <t>Feb. 28,
		2017</t>
  </si>
  <si>
    <t>HuaRong Asset Management Inc. [Member] | Third Payment [Member]</t>
  </si>
  <si>
    <t>Aug. 31,
		2017</t>
  </si>
  <si>
    <t>HuaRong Asset Management Inc. [Member] | Fourth Payment [Member]</t>
  </si>
  <si>
    <t>Feb. 28,
		2018</t>
  </si>
  <si>
    <t>Loans Payable (Narrative) (Details) ¥ in Millions</t>
  </si>
  <si>
    <t>Real estate held for development or sale used as security for bank loans</t>
  </si>
  <si>
    <t>Loans payable [Member]</t>
  </si>
  <si>
    <t>Loans payable, weighted average interest rate</t>
  </si>
  <si>
    <t>9.61%</t>
  </si>
  <si>
    <t>9.78%</t>
  </si>
  <si>
    <t>Bank of Communications Offshore Branch [Member] | Loans Payable One [Member]</t>
  </si>
  <si>
    <t>LUSO International Bank [Member] | Loans Payable One [Member]</t>
  </si>
  <si>
    <t>LUSO International Bank [Member] | Loans Payable Two [Member]</t>
  </si>
  <si>
    <t>Loans Payable (Schedule of Debt Maturities) (Details)</t>
  </si>
  <si>
    <t>Due in 1 year</t>
  </si>
  <si>
    <t>1 - 2 years</t>
  </si>
  <si>
    <t>Shareholders' Equity (Narrative) (Details)</t>
  </si>
  <si>
    <t>Apr. 22, 2015shares</t>
  </si>
  <si>
    <t>Jun. 13, 2011shares</t>
  </si>
  <si>
    <t>Sep. 30, 2015USD ($)$ / sharesshares</t>
  </si>
  <si>
    <t>Dec. 31, 2014$ / sharesshares</t>
  </si>
  <si>
    <t>Stockholders' Equity Note [Line Items]</t>
  </si>
  <si>
    <t>Common stock, par value | $ / shares</t>
  </si>
  <si>
    <t>Reverse stock split ratio</t>
  </si>
  <si>
    <t>Common stock, outstanding</t>
  </si>
  <si>
    <t>Stock-based compensation | $</t>
  </si>
  <si>
    <t>Stock Options [Member]</t>
  </si>
  <si>
    <t>Expiration period</t>
  </si>
  <si>
    <t>10 years</t>
  </si>
  <si>
    <t>Options granted</t>
  </si>
  <si>
    <t>Stock Options [Member] | Vesting First Anniversary [Member]</t>
  </si>
  <si>
    <t>Vesting percent</t>
  </si>
  <si>
    <t>30.00%</t>
  </si>
  <si>
    <t>Stock Options [Member] | Vesting Second Anniversary [Member]</t>
  </si>
  <si>
    <t>Stock Options [Member] | Vesting Third Anniversary [Member]</t>
  </si>
  <si>
    <t>40.00%</t>
  </si>
  <si>
    <t>Before Reverse Stock Split Adjustment[Member]</t>
  </si>
  <si>
    <t>Stock Issued During Period, Shares, Reverse Stock Splits</t>
  </si>
  <si>
    <t>Common Stock [Member] | Management [Member]</t>
  </si>
  <si>
    <t>Shares of common stock issued to compensate services</t>
  </si>
  <si>
    <t>Value of shares of common stock issued to compensate services | $</t>
  </si>
  <si>
    <t>Other Revenue (Details) - USD ($)</t>
  </si>
  <si>
    <t>Interest income</t>
  </si>
  <si>
    <t>Rental income</t>
  </si>
  <si>
    <t>Income from property management services</t>
  </si>
  <si>
    <t>External construction contracts</t>
  </si>
  <si>
    <t>Additional compensation received in connection with TangDu project</t>
  </si>
  <si>
    <t>Miscellaneous income</t>
  </si>
  <si>
    <t>Segment Reporting (Details) - USD ($)</t>
  </si>
  <si>
    <t>Segment Reporting Information [Line Items]</t>
  </si>
  <si>
    <t>Revenues from external customers</t>
  </si>
  <si>
    <t>Intersegment revenues</t>
  </si>
  <si>
    <t>Rental from external customers</t>
  </si>
  <si>
    <t>Miscellaneous income (mainly interest income)</t>
  </si>
  <si>
    <t>Segment profit (loss) before taxes</t>
  </si>
  <si>
    <t>Real Estate Development and Sales [Member]</t>
  </si>
  <si>
    <t>Construction [Member]</t>
  </si>
  <si>
    <t>All Other [Member]</t>
  </si>
  <si>
    <t>Adjustments and Eliminations [Member]</t>
  </si>
  <si>
    <t>Earnings (Loss) per Share (Details) - shares</t>
  </si>
  <si>
    <t>Antidilutive securities</t>
  </si>
  <si>
    <t>Commitments and Contingencies (Narrative) (Details) - Land Use Rights Projects [Member]</t>
  </si>
  <si>
    <t>Commitments and Contingencies Disclosure [Line Items]</t>
  </si>
  <si>
    <t>Purchase price of land use rights</t>
  </si>
  <si>
    <t>Prepayment for land use right</t>
  </si>
  <si>
    <t>Commitments and Contingencies (Schedule of Future Payments) (Details)</t>
  </si>
  <si>
    <t>Contractual Obligations</t>
  </si>
  <si>
    <t>Less than 1 year</t>
  </si>
  <si>
    <t>1-2 years</t>
  </si>
  <si>
    <t>2-3 years</t>
  </si>
  <si>
    <t>3-4 years</t>
  </si>
  <si>
    <t>4-5 years</t>
  </si>
  <si>
    <t>After 5 years</t>
  </si>
  <si>
    <t>Land Use Rights Projects [Member]</t>
  </si>
  <si>
    <t>Related Party Transactions (Details) - USD ($)</t>
  </si>
  <si>
    <t>Due to related party</t>
  </si>
  <si>
    <t>Interest payable</t>
  </si>
  <si>
    <t>Related party transactions, fees incurred</t>
  </si>
  <si>
    <t>Interest expense</t>
  </si>
  <si>
    <t>Executive Officer's Spouse [Member] | Xi'an Xinxing Days Hotel and Suites [Member]</t>
  </si>
  <si>
    <t>Percentage of ownership</t>
  </si>
  <si>
    <t>37.83%</t>
  </si>
  <si>
    <t>Proceeds from Collaborators</t>
  </si>
  <si>
    <t>CFO [Member]</t>
  </si>
  <si>
    <t>Subsequent Event (Details) ¥ in Millions</t>
  </si>
  <si>
    <t>Oct. 01, 2015USD ($)</t>
  </si>
  <si>
    <t>Oct. 01, 2015CNY (¥)</t>
  </si>
  <si>
    <t>Subsequent Event [Line Items]</t>
  </si>
  <si>
    <t>Loans repaid</t>
  </si>
  <si>
    <t>Subsequent Event [Member] | Construction Bank Of China [Member]</t>
  </si>
  <si>
    <t>Effect of Change in Estimates (Details) - USD ($)</t>
  </si>
  <si>
    <t>Mar. 31, 2015</t>
  </si>
  <si>
    <t>Effect of change in estimates [Line Items]</t>
  </si>
  <si>
    <t>Gross profit</t>
  </si>
  <si>
    <t>Net income</t>
  </si>
  <si>
    <t>Basic earnings per share (in dollars per share)</t>
  </si>
  <si>
    <t>Diluted earnings per share (in dollars per share)</t>
  </si>
  <si>
    <t>Effect of Change in Estimates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Year &quot;#,##0_);_(&quot;Year &quot;(#,##0)" numFmtId="169"/>
    <numFmt formatCode="_(&quot;¥ &quot;#,##0_);_(&quot;¥ &quot;(#,##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303330</v>
      </c>
    </row>
    <row spans="1:3" r="11">
      <c s="4" r="A11" t="s">
        <v>17</v>
      </c>
      <c s="4" r="B11" t="s">
        <v>18</v>
      </c>
    </row>
    <row spans="1:3" r="12">
      <c s="4" r="A12" t="s">
        <v>19</v>
      </c>
      <c s="4" r="B12" t="s">
        <v>20</v>
      </c>
    </row>
    <row spans="1:3" r="13">
      <c s="4" r="A13" t="s">
        <v>21</v>
      </c>
      <c s="5" r="C13" t="n">
        <v>7017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597223</v>
      </c>
      <c s="7" r="C3" t="n">
        <v>33223127</v>
      </c>
    </row>
    <row spans="1:3" r="4">
      <c s="4" r="A4" t="s">
        <v>26</v>
      </c>
      <c s="5" r="B4" t="n">
        <v>90064373</v>
      </c>
      <c s="5" r="C4" t="n">
        <v>90328084</v>
      </c>
    </row>
    <row spans="1:3" r="5">
      <c s="4" r="A5" t="s">
        <v>27</v>
      </c>
      <c s="5" r="B5" t="n">
        <v>11019825</v>
      </c>
      <c s="5" r="C5" t="n">
        <v>33041324</v>
      </c>
    </row>
    <row spans="1:3" r="6">
      <c s="4" r="A6" t="s">
        <v>28</v>
      </c>
      <c s="5" r="B6" t="n">
        <v>9068438</v>
      </c>
      <c s="5" r="C6" t="n">
        <v>9816076</v>
      </c>
    </row>
    <row spans="1:3" r="7">
      <c s="4" r="A7" t="s">
        <v>29</v>
      </c>
      <c s="5" r="B7" t="n">
        <v>380744833</v>
      </c>
      <c s="5" r="C7" t="n">
        <v>374083969</v>
      </c>
    </row>
    <row spans="1:3" r="8">
      <c s="4" r="A8" t="s">
        <v>30</v>
      </c>
      <c s="5" r="B8" t="n">
        <v>40841015</v>
      </c>
      <c s="5" r="C8" t="n">
        <v>43383002</v>
      </c>
    </row>
    <row spans="1:3" r="9">
      <c s="4" r="A9" t="s">
        <v>31</v>
      </c>
      <c s="5" r="B9" t="n">
        <v>1660001</v>
      </c>
      <c s="5" r="C9" t="n">
        <v>1033359</v>
      </c>
    </row>
    <row spans="1:3" r="10">
      <c s="4" r="A10" t="s">
        <v>32</v>
      </c>
      <c s="5" r="B10" t="n">
        <v>15104788</v>
      </c>
      <c s="5" r="C10" t="n">
        <v>16136415</v>
      </c>
    </row>
    <row spans="1:3" r="11">
      <c s="4" r="A11" t="s">
        <v>33</v>
      </c>
      <c s="5" r="B11" t="n">
        <v>8515134</v>
      </c>
      <c s="5" r="C11" t="n">
        <v>23561951</v>
      </c>
    </row>
    <row spans="1:3" r="12">
      <c s="4" r="A12" t="s">
        <v>34</v>
      </c>
      <c s="5" r="B12" t="n">
        <v>1876388</v>
      </c>
      <c s="5" r="C12" t="n">
        <v>1922053</v>
      </c>
    </row>
    <row spans="1:3" r="13">
      <c s="4" r="A13" t="s">
        <v>35</v>
      </c>
      <c s="5" r="B13" t="n">
        <v>574492018</v>
      </c>
      <c s="5" r="C13" t="n">
        <v>626529360</v>
      </c>
    </row>
    <row spans="1:3" r="14">
      <c s="3" r="A14" t="s">
        <v>36</v>
      </c>
    </row>
    <row spans="1:3" r="15">
      <c s="4" r="A15" t="s">
        <v>37</v>
      </c>
      <c s="5" r="B15" t="n">
        <v>55911226</v>
      </c>
      <c s="5" r="C15" t="n">
        <v>75845987</v>
      </c>
    </row>
    <row spans="1:3" r="16">
      <c s="4" r="A16" t="s">
        <v>38</v>
      </c>
      <c s="5" r="B16" t="n">
        <v>51303106</v>
      </c>
      <c s="5" r="C16" t="n">
        <v>35172506</v>
      </c>
    </row>
    <row spans="1:3" r="17">
      <c s="4" r="A17" t="s">
        <v>39</v>
      </c>
      <c s="5" r="B17" t="n">
        <v>30254562</v>
      </c>
      <c s="5" r="C17" t="n">
        <v>21842922</v>
      </c>
    </row>
    <row spans="1:3" r="18">
      <c s="4" r="A18" t="s">
        <v>40</v>
      </c>
      <c s="5" r="B18" t="n">
        <v>22850472</v>
      </c>
      <c s="5" r="C18" t="n">
        <v>24280260</v>
      </c>
    </row>
    <row spans="1:3" r="19">
      <c s="4" r="A19" t="s">
        <v>41</v>
      </c>
      <c s="5" r="B19" t="n">
        <v>12052931</v>
      </c>
      <c s="5" r="C19" t="n">
        <v>9318119</v>
      </c>
    </row>
    <row spans="1:3" r="20">
      <c s="4" r="A20" t="s">
        <v>42</v>
      </c>
      <c s="5" r="B20" t="n">
        <v>15146605</v>
      </c>
      <c s="5" r="C20" t="n">
        <v>11692913</v>
      </c>
    </row>
    <row spans="1:3" r="21">
      <c s="4" r="A21" t="s">
        <v>43</v>
      </c>
      <c s="5" r="B21" t="n">
        <v>26259364</v>
      </c>
      <c s="5" r="C21" t="n">
        <v>29819381</v>
      </c>
    </row>
    <row spans="1:3" r="22">
      <c s="4" r="A22" t="s">
        <v>44</v>
      </c>
      <c s="5" r="B22" t="n">
        <v>265310223</v>
      </c>
      <c s="5" r="C22" t="n">
        <v>293660575</v>
      </c>
    </row>
    <row spans="1:3" r="23">
      <c s="4" r="A23" t="s">
        <v>45</v>
      </c>
      <c s="5" r="B23" t="n">
        <v>10107864</v>
      </c>
      <c s="5" r="C23" t="n">
        <v>14395327</v>
      </c>
    </row>
    <row spans="1:3" r="24">
      <c s="4" r="A24" t="s">
        <v>46</v>
      </c>
      <c s="5" r="B24" t="n">
        <v>489196353</v>
      </c>
      <c s="5" r="C24" t="n">
        <v>516027990</v>
      </c>
    </row>
    <row spans="1:3" r="25">
      <c s="3" r="A25" t="s">
        <v>47</v>
      </c>
    </row>
    <row spans="1:3" r="26">
      <c s="4" r="A26" t="s">
        <v>48</v>
      </c>
      <c s="5" r="B26" t="n">
        <v>7018</v>
      </c>
      <c s="5" r="C26" t="n">
        <v>6960</v>
      </c>
    </row>
    <row spans="1:3" r="27">
      <c s="4" r="A27" t="s">
        <v>49</v>
      </c>
      <c s="5" r="B27" t="n">
        <v>52587192</v>
      </c>
      <c s="5" r="C27" t="n">
        <v>52511350</v>
      </c>
    </row>
    <row spans="1:3" r="28">
      <c s="4" r="A28" t="s">
        <v>50</v>
      </c>
      <c s="5" r="B28" t="n">
        <v>11700198</v>
      </c>
      <c s="5" r="C28" t="n">
        <v>11700198</v>
      </c>
    </row>
    <row spans="1:3" r="29">
      <c s="4" r="A29" t="s">
        <v>51</v>
      </c>
      <c s="5" r="B29" t="n">
        <v>3191632</v>
      </c>
      <c s="5" r="C29" t="n">
        <v>24046686</v>
      </c>
    </row>
    <row spans="1:3" r="30">
      <c s="4" r="A30" t="s">
        <v>52</v>
      </c>
      <c s="5" r="B30" t="n">
        <v>17809625</v>
      </c>
      <c s="5" r="C30" t="n">
        <v>22236176</v>
      </c>
    </row>
    <row spans="1:3" r="31">
      <c s="4" r="A31" t="s">
        <v>53</v>
      </c>
      <c s="5" r="B31" t="n">
        <v>85295665</v>
      </c>
      <c s="5" r="C31" t="n">
        <v>110501370</v>
      </c>
    </row>
    <row spans="1:3" r="32">
      <c s="4" r="A32" t="s">
        <v>54</v>
      </c>
      <c s="7" r="B32" t="n">
        <v>574492018</v>
      </c>
      <c s="7" r="C32" t="n">
        <v>626529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54</v>
      </c>
    </row>
    <row spans="1:2" r="4">
      <c s="4" r="A4" t="s">
        <v>214</v>
      </c>
      <c s="4" r="B4" t="s">
        <v>215</v>
      </c>
    </row>
    <row spans="1:2" r="5">
      <c s="4" r="A5" t="s">
        <v>216</v>
      </c>
      <c s="4" r="B5" t="s">
        <v>217</v>
      </c>
    </row>
    <row spans="1:2" r="6">
      <c s="4" r="A6" t="s">
        <v>218</v>
      </c>
      <c s="4" r="B6" t="s">
        <v>219</v>
      </c>
    </row>
    <row spans="1:2" r="7">
      <c s="4" r="A7" t="s">
        <v>220</v>
      </c>
      <c s="4" r="B7"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5</v>
      </c>
      <c s="2" r="B1" t="s">
        <v>2</v>
      </c>
      <c s="2" r="C1" t="s">
        <v>23</v>
      </c>
    </row>
    <row spans="1:3" r="2">
      <c s="3" r="A2" t="s">
        <v>56</v>
      </c>
    </row>
    <row spans="1:3" r="3">
      <c s="4" r="A3" t="s">
        <v>57</v>
      </c>
      <c s="7" r="B3" t="n">
        <v>566147</v>
      </c>
      <c s="7" r="C3" t="n">
        <v>579926</v>
      </c>
    </row>
    <row spans="1:3" r="4">
      <c s="4" r="A4" t="s">
        <v>58</v>
      </c>
      <c s="8" r="B4" t="n">
        <v>0.001</v>
      </c>
      <c s="8" r="C4" t="n">
        <v>0.001</v>
      </c>
    </row>
    <row spans="1:3" r="5">
      <c s="4" r="A5" t="s">
        <v>59</v>
      </c>
      <c s="5" r="B5" t="n">
        <v>20000000</v>
      </c>
      <c s="5" r="C5" t="n">
        <v>20000000</v>
      </c>
    </row>
    <row spans="1:3" r="6">
      <c s="4" r="A6" t="s">
        <v>60</v>
      </c>
      <c s="5" r="B6" t="n">
        <v>7017869</v>
      </c>
      <c s="5" r="C6" t="n">
        <v>69603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54</v>
      </c>
    </row>
    <row spans="1:2" r="4">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5</v>
      </c>
      <c s="2" r="B1" t="s">
        <v>1</v>
      </c>
    </row>
    <row spans="1:2" r="2">
      <c s="2" r="B2" t="s">
        <v>2</v>
      </c>
    </row>
    <row spans="1:2" r="3">
      <c s="3" r="A3" t="s">
        <v>160</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8</v>
      </c>
      <c s="2" r="B1" t="s">
        <v>1</v>
      </c>
    </row>
    <row spans="1:2" r="2">
      <c s="2" r="B2" t="s">
        <v>2</v>
      </c>
    </row>
    <row spans="1:2" r="3">
      <c s="3" r="A3" t="s">
        <v>163</v>
      </c>
    </row>
    <row spans="1:2" r="4">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166</v>
      </c>
    </row>
    <row spans="1:2" r="4">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4</v>
      </c>
      <c s="2" r="B1" t="s">
        <v>1</v>
      </c>
    </row>
    <row spans="1:2" r="2">
      <c s="2" r="B2" t="s">
        <v>2</v>
      </c>
    </row>
    <row spans="1:2" r="3">
      <c s="3" r="A3" t="s">
        <v>169</v>
      </c>
    </row>
    <row spans="1:2" r="4">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172</v>
      </c>
    </row>
    <row spans="1:2" r="4">
      <c s="4" r="A4" t="s">
        <v>171</v>
      </c>
      <c s="4" r="B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175</v>
      </c>
    </row>
    <row spans="1:2" r="4">
      <c s="4" r="A4" t="s">
        <v>240</v>
      </c>
      <c s="4" r="B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178</v>
      </c>
    </row>
    <row spans="1:2" r="4">
      <c s="4" r="A4" t="s">
        <v>243</v>
      </c>
      <c s="4" r="B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5</v>
      </c>
      <c s="2" r="B1" t="s">
        <v>1</v>
      </c>
    </row>
    <row spans="1:2" r="2">
      <c s="2" r="B2" t="s">
        <v>2</v>
      </c>
    </row>
    <row spans="1:2" r="3">
      <c s="3" r="A3" t="s">
        <v>181</v>
      </c>
    </row>
    <row spans="1:2" r="4">
      <c s="4" r="A4" t="s">
        <v>246</v>
      </c>
      <c s="4" r="B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48</v>
      </c>
      <c s="2" r="B1" t="s">
        <v>1</v>
      </c>
    </row>
    <row spans="1:2" r="2">
      <c s="2" r="B2" t="s">
        <v>2</v>
      </c>
    </row>
    <row spans="1:2" r="3">
      <c s="3" r="A3" t="s">
        <v>184</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14396324</v>
      </c>
      <c s="7" r="C4" t="n">
        <v>22816765</v>
      </c>
      <c s="7" r="D4" t="n">
        <v>67116774</v>
      </c>
      <c s="7" r="E4" t="n">
        <v>79436412</v>
      </c>
    </row>
    <row spans="1:5" r="5">
      <c s="4" r="A5" t="s">
        <v>66</v>
      </c>
      <c s="5" r="B5" t="n">
        <v>5305985</v>
      </c>
      <c s="5" r="C5" t="n">
        <v>4893589</v>
      </c>
      <c s="5" r="D5" t="n">
        <v>12628790</v>
      </c>
      <c s="5" r="E5" t="n">
        <v>14383616</v>
      </c>
    </row>
    <row spans="1:5" r="6">
      <c s="4" r="A6" t="s">
        <v>67</v>
      </c>
      <c s="5" r="B6" t="n">
        <v>19702309</v>
      </c>
      <c s="5" r="C6" t="n">
        <v>27710354</v>
      </c>
      <c s="5" r="D6" t="n">
        <v>79745564</v>
      </c>
      <c s="5" r="E6" t="n">
        <v>93820028</v>
      </c>
    </row>
    <row spans="1:5" r="7">
      <c s="3" r="A7" t="s">
        <v>68</v>
      </c>
    </row>
    <row spans="1:5" r="8">
      <c s="4" r="A8" t="s">
        <v>69</v>
      </c>
      <c s="5" r="B8" t="n">
        <v>12760030</v>
      </c>
      <c s="5" r="C8" t="n">
        <v>18632301</v>
      </c>
      <c s="5" r="D8" t="n">
        <v>59929777</v>
      </c>
      <c s="5" r="E8" t="n">
        <v>74840421</v>
      </c>
    </row>
    <row spans="1:5" r="9">
      <c s="4" r="A9" t="s">
        <v>70</v>
      </c>
      <c s="5" r="B9" t="n">
        <v>2975985</v>
      </c>
      <c s="5" r="C9" t="n">
        <v>3290397</v>
      </c>
      <c s="5" r="D9" t="n">
        <v>7303851</v>
      </c>
      <c s="5" r="E9" t="n">
        <v>8692392</v>
      </c>
    </row>
    <row spans="1:5" r="10">
      <c s="4" r="A10" t="s">
        <v>71</v>
      </c>
      <c s="5" r="B10" t="n">
        <v>15736015</v>
      </c>
      <c s="5" r="C10" t="n">
        <v>21922698</v>
      </c>
      <c s="5" r="D10" t="n">
        <v>67233628</v>
      </c>
      <c s="5" r="E10" t="n">
        <v>83532813</v>
      </c>
    </row>
    <row spans="1:5" r="11">
      <c s="4" r="A11" t="s">
        <v>72</v>
      </c>
      <c s="5" r="B11" t="n">
        <v>3966294</v>
      </c>
      <c s="5" r="C11" t="n">
        <v>5787656</v>
      </c>
      <c s="5" r="D11" t="n">
        <v>12511936</v>
      </c>
      <c s="5" r="E11" t="n">
        <v>10287215</v>
      </c>
    </row>
    <row spans="1:5" r="12">
      <c s="3" r="A12" t="s">
        <v>73</v>
      </c>
    </row>
    <row spans="1:5" r="13">
      <c s="4" r="A13" t="s">
        <v>74</v>
      </c>
      <c s="5" r="B13" t="n">
        <v>4491185</v>
      </c>
      <c s="7" r="C13" t="n">
        <v>3936507</v>
      </c>
      <c s="5" r="D13" t="n">
        <v>11351887</v>
      </c>
      <c s="5" r="E13" t="n">
        <v>11802817</v>
      </c>
    </row>
    <row spans="1:5" r="14">
      <c s="4" r="A14" t="s">
        <v>75</v>
      </c>
      <c s="5" r="B14" t="n">
        <v>75900</v>
      </c>
      <c s="4" r="C14" t="s">
        <v>76</v>
      </c>
      <c s="5" r="D14" t="n">
        <v>75900</v>
      </c>
      <c s="5" r="E14" t="n">
        <v>1136304</v>
      </c>
    </row>
    <row spans="1:5" r="15">
      <c s="4" r="A15" t="s">
        <v>77</v>
      </c>
      <c s="5" r="B15" t="n">
        <v>34464</v>
      </c>
      <c s="7" r="C15" t="n">
        <v>6460</v>
      </c>
      <c s="5" r="D15" t="n">
        <v>47966</v>
      </c>
      <c s="5" r="E15" t="n">
        <v>20480</v>
      </c>
    </row>
    <row spans="1:5" r="16">
      <c s="4" r="A16" t="s">
        <v>78</v>
      </c>
      <c s="5" r="B16" t="n">
        <v>1242294</v>
      </c>
      <c s="5" r="C16" t="n">
        <v>1342370</v>
      </c>
      <c s="5" r="D16" t="n">
        <v>3249179</v>
      </c>
      <c s="5" r="E16" t="n">
        <v>3676752</v>
      </c>
    </row>
    <row spans="1:5" r="17">
      <c s="4" r="A17" t="s">
        <v>79</v>
      </c>
      <c s="7" r="B17" t="n">
        <v>5843843</v>
      </c>
      <c s="7" r="C17" t="n">
        <v>5285337</v>
      </c>
      <c s="5" r="D17" t="n">
        <v>14724932</v>
      </c>
      <c s="7" r="E17" t="n">
        <v>16636353</v>
      </c>
    </row>
    <row spans="1:5" r="18">
      <c s="4" r="A18" t="s">
        <v>80</v>
      </c>
      <c s="4" r="B18" t="s">
        <v>76</v>
      </c>
      <c s="4" r="C18" t="s">
        <v>76</v>
      </c>
      <c s="5" r="D18" t="n">
        <v>7345105</v>
      </c>
      <c s="4" r="E18" t="s">
        <v>76</v>
      </c>
    </row>
    <row spans="1:5" r="19">
      <c s="4" r="A19" t="s">
        <v>81</v>
      </c>
      <c s="4" r="B19" t="s">
        <v>76</v>
      </c>
      <c s="4" r="C19" t="s">
        <v>76</v>
      </c>
      <c s="7" r="D19" t="n">
        <v>14964476</v>
      </c>
      <c s="4" r="E19" t="s">
        <v>76</v>
      </c>
    </row>
    <row spans="1:5" r="20">
      <c s="4" r="A20" t="s">
        <v>82</v>
      </c>
      <c s="4" r="B20" t="s">
        <v>76</v>
      </c>
      <c s="4" r="C20" t="s">
        <v>76</v>
      </c>
      <c s="4" r="D20" t="s">
        <v>76</v>
      </c>
      <c s="7" r="E20" t="n">
        <v>563710</v>
      </c>
    </row>
    <row spans="1:5" r="21">
      <c s="4" r="A21" t="s">
        <v>83</v>
      </c>
      <c s="4" r="B21" t="s">
        <v>76</v>
      </c>
      <c s="7" r="C21" t="n">
        <v>-2071672</v>
      </c>
      <c s="4" r="D21" t="s">
        <v>76</v>
      </c>
      <c s="5" r="E21" t="n">
        <v>-2071672</v>
      </c>
    </row>
    <row spans="1:5" r="22">
      <c s="4" r="A22" t="s">
        <v>84</v>
      </c>
      <c s="7" r="B22" t="n">
        <v>-1877549</v>
      </c>
      <c s="5" r="C22" t="n">
        <v>2573991</v>
      </c>
      <c s="7" r="D22" t="n">
        <v>-24522577</v>
      </c>
      <c s="5" r="E22" t="n">
        <v>-4841176</v>
      </c>
    </row>
    <row spans="1:5" r="23">
      <c s="4" r="A23" t="s">
        <v>85</v>
      </c>
      <c s="5" r="B23" t="n">
        <v>-467509</v>
      </c>
      <c s="5" r="C23" t="n">
        <v>414147</v>
      </c>
      <c s="5" r="D23" t="n">
        <v>106954</v>
      </c>
      <c s="5" r="E23" t="n">
        <v>559605</v>
      </c>
    </row>
    <row spans="1:5" r="24">
      <c s="4" r="A24" t="s">
        <v>86</v>
      </c>
      <c s="5" r="B24" t="n">
        <v>-11020</v>
      </c>
      <c s="5" r="C24" t="n">
        <v>-11270</v>
      </c>
      <c s="5" r="D24" t="n">
        <v>-3774476</v>
      </c>
      <c s="5" r="E24" t="n">
        <v>-33802</v>
      </c>
    </row>
    <row spans="1:5" r="25">
      <c s="4" r="A25" t="s">
        <v>85</v>
      </c>
      <c s="5" r="B25" t="n">
        <v>-478529</v>
      </c>
      <c s="5" r="C25" t="n">
        <v>402877</v>
      </c>
      <c s="5" r="D25" t="n">
        <v>-3667522</v>
      </c>
      <c s="5" r="E25" t="n">
        <v>525803</v>
      </c>
    </row>
    <row spans="1:5" r="26">
      <c s="4" r="A26" t="s">
        <v>87</v>
      </c>
      <c s="7" r="B26" t="n">
        <v>-1399020</v>
      </c>
      <c s="7" r="C26" t="n">
        <v>2171114</v>
      </c>
      <c s="7" r="D26" t="n">
        <v>-20855055</v>
      </c>
      <c s="7" r="E26" t="n">
        <v>-5366979</v>
      </c>
    </row>
    <row spans="1:5" r="27">
      <c s="3" r="A27" t="s">
        <v>88</v>
      </c>
    </row>
    <row spans="1:5" r="28">
      <c s="4" r="A28" t="s">
        <v>89</v>
      </c>
      <c s="5" r="B28" t="n">
        <v>7014710</v>
      </c>
      <c s="5" r="C28" t="n">
        <v>6895492</v>
      </c>
      <c s="5" r="D28" t="n">
        <v>6978446</v>
      </c>
      <c s="5" r="E28" t="n">
        <v>6906526</v>
      </c>
    </row>
    <row spans="1:5" r="29">
      <c s="4" r="A29" t="s">
        <v>90</v>
      </c>
      <c s="5" r="B29" t="n">
        <v>7014710</v>
      </c>
      <c s="5" r="C29" t="n">
        <v>6895492</v>
      </c>
      <c s="5" r="D29" t="n">
        <v>6978446</v>
      </c>
      <c s="5" r="E29" t="n">
        <v>6906526</v>
      </c>
    </row>
    <row spans="1:5" r="30">
      <c s="3" r="A30" t="s">
        <v>91</v>
      </c>
    </row>
    <row spans="1:5" r="31">
      <c s="4" r="A31" t="s">
        <v>89</v>
      </c>
      <c s="9" r="B31" t="n">
        <v>-0.2</v>
      </c>
      <c s="9" r="C31" t="n">
        <v>0.31</v>
      </c>
      <c s="9" r="D31" t="n">
        <v>-2.99</v>
      </c>
      <c s="9" r="E31" t="n">
        <v>-0.78</v>
      </c>
    </row>
    <row spans="1:5" r="32">
      <c s="4" r="A32" t="s">
        <v>90</v>
      </c>
      <c s="9" r="B32" t="n">
        <v>-0.2</v>
      </c>
      <c s="9" r="C32" t="n">
        <v>0.31</v>
      </c>
      <c s="9" r="D32" t="n">
        <v>-2.99</v>
      </c>
      <c s="9" r="E32"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3</v>
      </c>
      <c s="2" r="B1" t="s">
        <v>1</v>
      </c>
    </row>
    <row spans="1:2" r="2">
      <c s="2" r="B2" t="s">
        <v>2</v>
      </c>
    </row>
    <row spans="1:2" r="3">
      <c s="3" r="A3" t="s">
        <v>190</v>
      </c>
    </row>
    <row spans="1:2" r="4">
      <c s="4" r="A4" t="s">
        <v>189</v>
      </c>
      <c s="4" r="B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93</v>
      </c>
    </row>
    <row spans="1:2" r="4">
      <c s="4" r="A4" t="s">
        <v>256</v>
      </c>
      <c s="4" r="B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8</v>
      </c>
      <c s="2" r="B1" t="s">
        <v>1</v>
      </c>
    </row>
    <row spans="1:2" r="2">
      <c s="2" r="B2" t="s">
        <v>2</v>
      </c>
    </row>
    <row spans="1:2" r="3">
      <c s="3" r="A3" t="s">
        <v>199</v>
      </c>
    </row>
    <row spans="1:2" r="4">
      <c s="4" r="A4" t="s">
        <v>259</v>
      </c>
      <c s="4" r="B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1</v>
      </c>
      <c s="2" r="B1" t="s">
        <v>2</v>
      </c>
      <c s="2" r="C1" t="s">
        <v>23</v>
      </c>
      <c s="2" r="D1" t="s">
        <v>63</v>
      </c>
    </row>
    <row spans="1:4" r="2">
      <c s="3" r="A2" t="s">
        <v>154</v>
      </c>
    </row>
    <row spans="1:4" r="3">
      <c s="4" r="A3" t="s">
        <v>262</v>
      </c>
      <c s="10" r="B3" t="n">
        <v>6.3556</v>
      </c>
      <c s="10" r="C3" t="n">
        <v>6.2046</v>
      </c>
      <c s="10" r="D3" t="n">
        <v>6.138</v>
      </c>
    </row>
    <row spans="1:4" r="4">
      <c s="4" r="A4" t="s">
        <v>263</v>
      </c>
      <c s="10" r="B4" t="n">
        <v>6.3033</v>
      </c>
      <c s="10" r="C4" t="n">
        <v>6.162</v>
      </c>
      <c s="10" r="D4" t="n">
        <v>6.16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64</v>
      </c>
      <c s="2" r="B1" t="s">
        <v>1</v>
      </c>
    </row>
    <row spans="1:3" r="2">
      <c s="2" r="B2" t="s">
        <v>2</v>
      </c>
      <c s="2" r="C2" t="s">
        <v>63</v>
      </c>
    </row>
    <row spans="1:3" r="3">
      <c s="3" r="A3" t="s">
        <v>157</v>
      </c>
    </row>
    <row spans="1:3" r="4">
      <c s="4" r="A4" t="s">
        <v>265</v>
      </c>
      <c s="7" r="B4" t="n">
        <v>1185252</v>
      </c>
      <c s="7" r="C4" t="n">
        <v>803028</v>
      </c>
    </row>
    <row spans="1:3" r="5">
      <c s="4" r="A5" t="s">
        <v>266</v>
      </c>
      <c s="7" r="B5" t="n">
        <v>18454740</v>
      </c>
      <c s="7" r="C5" t="n">
        <v>23836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67</v>
      </c>
      <c s="2" r="B1" t="s">
        <v>2</v>
      </c>
      <c s="2" r="C1" t="s">
        <v>23</v>
      </c>
    </row>
    <row spans="1:3" r="2">
      <c s="3" r="A2" t="s">
        <v>268</v>
      </c>
    </row>
    <row spans="1:3" r="3">
      <c s="4" r="A3" t="s">
        <v>26</v>
      </c>
      <c s="7" r="B3" t="n">
        <v>90064373</v>
      </c>
      <c s="7" r="C3" t="n">
        <v>90328084</v>
      </c>
    </row>
    <row spans="1:3" r="4">
      <c s="4" r="A4" t="s">
        <v>269</v>
      </c>
    </row>
    <row spans="1:3" r="5">
      <c s="3" r="A5" t="s">
        <v>268</v>
      </c>
    </row>
    <row spans="1:3" r="6">
      <c s="4" r="A6" t="s">
        <v>26</v>
      </c>
      <c s="5" r="B6" t="n">
        <v>2772433</v>
      </c>
      <c s="5" r="C6" t="n">
        <v>2577788</v>
      </c>
    </row>
    <row spans="1:3" r="7">
      <c s="4" r="A7" t="s">
        <v>270</v>
      </c>
    </row>
    <row spans="1:3" r="8">
      <c s="3" r="A8" t="s">
        <v>268</v>
      </c>
    </row>
    <row spans="1:3" r="9">
      <c s="4" r="A9" t="s">
        <v>26</v>
      </c>
      <c s="7" r="B9" t="n">
        <v>87291940</v>
      </c>
      <c s="5" r="C9" t="n">
        <v>87536586</v>
      </c>
    </row>
    <row spans="1:3" r="10">
      <c s="4" r="A10" t="s">
        <v>271</v>
      </c>
    </row>
    <row spans="1:3" r="11">
      <c s="3" r="A11" t="s">
        <v>268</v>
      </c>
    </row>
    <row spans="1:3" r="12">
      <c s="4" r="A12" t="s">
        <v>26</v>
      </c>
      <c s="4" r="B12" t="s">
        <v>76</v>
      </c>
      <c s="7" r="C12" t="n">
        <v>2137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4"/>
  </cols>
  <sheetData>
    <row spans="1:7" r="1">
      <c s="1" r="A1" t="s">
        <v>272</v>
      </c>
      <c s="2" r="B1" t="s">
        <v>62</v>
      </c>
      <c s="2" r="E1" t="s">
        <v>1</v>
      </c>
    </row>
    <row spans="1:7" r="2">
      <c s="2" r="B2" t="s">
        <v>2</v>
      </c>
      <c s="2" r="C2" t="s">
        <v>273</v>
      </c>
      <c s="2" r="D2" t="s">
        <v>63</v>
      </c>
      <c s="2" r="E2" t="s">
        <v>2</v>
      </c>
      <c s="2" r="F2" t="s">
        <v>63</v>
      </c>
      <c s="2" r="G2" t="s">
        <v>23</v>
      </c>
    </row>
    <row spans="1:7" r="3">
      <c s="3" r="A3" t="s">
        <v>274</v>
      </c>
    </row>
    <row spans="1:7" r="4">
      <c s="4" r="A4" t="s">
        <v>275</v>
      </c>
      <c s="7" r="B4" t="n">
        <v>49350176</v>
      </c>
      <c s="7" r="E4" t="n">
        <v>49350176</v>
      </c>
      <c s="7" r="G4" t="n">
        <v>14617443</v>
      </c>
    </row>
    <row spans="1:7" r="5">
      <c s="4" r="A5" t="s">
        <v>276</v>
      </c>
      <c s="5" r="B5" t="n">
        <v>331394657</v>
      </c>
      <c s="5" r="E5" t="n">
        <v>331394657</v>
      </c>
      <c s="5" r="G5" t="n">
        <v>359466526</v>
      </c>
    </row>
    <row spans="1:7" r="6">
      <c s="4" r="A6" t="s">
        <v>277</v>
      </c>
      <c s="7" r="B6" t="n">
        <v>380744833</v>
      </c>
      <c s="5" r="E6" t="n">
        <v>380744833</v>
      </c>
      <c s="5" r="G6" t="n">
        <v>374083969</v>
      </c>
    </row>
    <row spans="1:7" r="7">
      <c s="4" r="A7" t="s">
        <v>278</v>
      </c>
      <c s="4" r="B7" t="s">
        <v>76</v>
      </c>
      <c s="7" r="D7" t="n">
        <v>393021</v>
      </c>
      <c s="5" r="E7" t="n">
        <v>703843</v>
      </c>
      <c s="7" r="F7" t="n">
        <v>4823611</v>
      </c>
    </row>
    <row spans="1:7" r="8">
      <c s="4" r="A8" t="s">
        <v>80</v>
      </c>
      <c s="4" r="B8" t="s">
        <v>76</v>
      </c>
      <c s="7" r="C8" t="n">
        <v>7345105</v>
      </c>
      <c s="4" r="D8" t="s">
        <v>76</v>
      </c>
      <c s="5" r="E8" t="n">
        <v>7345105</v>
      </c>
      <c s="4" r="F8" t="s">
        <v>76</v>
      </c>
    </row>
    <row spans="1:7" r="9">
      <c s="4" r="A9" t="s">
        <v>279</v>
      </c>
    </row>
    <row spans="1:7" r="10">
      <c s="3" r="A10" t="s">
        <v>274</v>
      </c>
    </row>
    <row spans="1:7" r="11">
      <c s="4" r="A11" t="s">
        <v>275</v>
      </c>
      <c s="7" r="B11" t="n">
        <v>1572217</v>
      </c>
      <c s="5" r="E11" t="n">
        <v>1572217</v>
      </c>
      <c s="5" r="G11" t="n">
        <v>1610480</v>
      </c>
    </row>
    <row spans="1:7" r="12">
      <c s="4" r="A12" t="s">
        <v>280</v>
      </c>
    </row>
    <row spans="1:7" r="13">
      <c s="3" r="A13" t="s">
        <v>274</v>
      </c>
    </row>
    <row spans="1:7" r="14">
      <c s="4" r="A14" t="s">
        <v>275</v>
      </c>
      <c s="5" r="B14" t="n">
        <v>79348</v>
      </c>
      <c s="5" r="E14" t="n">
        <v>79348</v>
      </c>
      <c s="5" r="G14" t="n">
        <v>81277</v>
      </c>
    </row>
    <row spans="1:7" r="15">
      <c s="4" r="A15" t="s">
        <v>281</v>
      </c>
    </row>
    <row spans="1:7" r="16">
      <c s="3" r="A16" t="s">
        <v>274</v>
      </c>
    </row>
    <row spans="1:7" r="17">
      <c s="4" r="A17" t="s">
        <v>275</v>
      </c>
      <c s="5" r="B17" t="n">
        <v>9372</v>
      </c>
      <c s="5" r="E17" t="n">
        <v>9372</v>
      </c>
      <c s="5" r="G17" t="n">
        <v>9600</v>
      </c>
    </row>
    <row spans="1:7" r="18">
      <c s="4" r="A18" t="s">
        <v>282</v>
      </c>
    </row>
    <row spans="1:7" r="19">
      <c s="3" r="A19" t="s">
        <v>274</v>
      </c>
    </row>
    <row spans="1:7" r="20">
      <c s="4" r="A20" t="s">
        <v>275</v>
      </c>
      <c s="5" r="B20" t="n">
        <v>789370</v>
      </c>
      <c s="5" r="E20" t="n">
        <v>789370</v>
      </c>
      <c s="7" r="G20" t="n">
        <v>802364</v>
      </c>
    </row>
    <row spans="1:7" r="21">
      <c s="4" r="A21" t="s">
        <v>283</v>
      </c>
    </row>
    <row spans="1:7" r="22">
      <c s="3" r="A22" t="s">
        <v>274</v>
      </c>
    </row>
    <row spans="1:7" r="23">
      <c s="4" r="A23" t="s">
        <v>275</v>
      </c>
      <c s="5" r="B23" t="n">
        <v>13528096</v>
      </c>
      <c s="5" r="E23" t="n">
        <v>13528096</v>
      </c>
      <c s="4" r="G23" t="s">
        <v>76</v>
      </c>
    </row>
    <row spans="1:7" r="24">
      <c s="4" r="A24" t="s">
        <v>284</v>
      </c>
    </row>
    <row spans="1:7" r="25">
      <c s="3" r="A25" t="s">
        <v>274</v>
      </c>
    </row>
    <row spans="1:7" r="26">
      <c s="4" r="A26" t="s">
        <v>275</v>
      </c>
      <c s="5" r="B26" t="n">
        <v>5243423</v>
      </c>
      <c s="5" r="E26" t="n">
        <v>5243423</v>
      </c>
      <c s="7" r="G26" t="n">
        <v>5421141</v>
      </c>
    </row>
    <row spans="1:7" r="27">
      <c s="4" r="A27" t="s">
        <v>285</v>
      </c>
    </row>
    <row spans="1:7" r="28">
      <c s="3" r="A28" t="s">
        <v>274</v>
      </c>
    </row>
    <row spans="1:7" r="29">
      <c s="4" r="A29" t="s">
        <v>275</v>
      </c>
      <c s="5" r="B29" t="n">
        <v>6223438</v>
      </c>
      <c s="5" r="E29" t="n">
        <v>6223438</v>
      </c>
      <c s="7" r="G29" t="n">
        <v>6692581</v>
      </c>
    </row>
    <row spans="1:7" r="30">
      <c s="4" r="A30" t="s">
        <v>286</v>
      </c>
    </row>
    <row spans="1:7" r="31">
      <c s="3" r="A31" t="s">
        <v>274</v>
      </c>
    </row>
    <row spans="1:7" r="32">
      <c s="4" r="A32" t="s">
        <v>275</v>
      </c>
      <c s="5" r="B32" t="n">
        <v>21904912</v>
      </c>
      <c s="5" r="E32" t="n">
        <v>21904912</v>
      </c>
      <c s="4" r="G32" t="s">
        <v>76</v>
      </c>
    </row>
    <row spans="1:7" r="33">
      <c s="4" r="A33" t="s">
        <v>287</v>
      </c>
    </row>
    <row spans="1:7" r="34">
      <c s="3" r="A34" t="s">
        <v>274</v>
      </c>
    </row>
    <row spans="1:7" r="35">
      <c s="4" r="A35" t="s">
        <v>276</v>
      </c>
      <c s="5" r="B35" t="n">
        <v>64355203</v>
      </c>
      <c s="5" r="E35" t="n">
        <v>64355203</v>
      </c>
      <c s="7" r="G35" t="n">
        <v>98207424</v>
      </c>
    </row>
    <row spans="1:7" r="36">
      <c s="4" r="A36" t="s">
        <v>288</v>
      </c>
    </row>
    <row spans="1:7" r="37">
      <c s="3" r="A37" t="s">
        <v>274</v>
      </c>
    </row>
    <row spans="1:7" r="38">
      <c s="4" r="A38" t="s">
        <v>276</v>
      </c>
      <c s="5" r="B38" t="n">
        <v>44675743</v>
      </c>
      <c s="5" r="E38" t="n">
        <v>44675743</v>
      </c>
      <c s="5" r="G38" t="n">
        <v>59308044</v>
      </c>
    </row>
    <row spans="1:7" r="39">
      <c s="4" r="A39" t="s">
        <v>289</v>
      </c>
    </row>
    <row spans="1:7" r="40">
      <c s="3" r="A40" t="s">
        <v>274</v>
      </c>
    </row>
    <row spans="1:7" r="41">
      <c s="4" r="A41" t="s">
        <v>276</v>
      </c>
      <c s="5" r="B41" t="n">
        <v>172981845</v>
      </c>
      <c s="5" r="E41" t="n">
        <v>172981845</v>
      </c>
      <c s="5" r="G41" t="n">
        <v>150562541</v>
      </c>
    </row>
    <row spans="1:7" r="42">
      <c s="4" r="A42" t="s">
        <v>290</v>
      </c>
    </row>
    <row spans="1:7" r="43">
      <c s="3" r="A43" t="s">
        <v>274</v>
      </c>
    </row>
    <row spans="1:7" r="44">
      <c s="4" r="A44" t="s">
        <v>276</v>
      </c>
      <c s="5" r="B44" t="n">
        <v>30075257</v>
      </c>
      <c s="5" r="E44" t="n">
        <v>30075257</v>
      </c>
      <c s="5" r="G44" t="n">
        <v>29784510</v>
      </c>
    </row>
    <row spans="1:7" r="45">
      <c s="4" r="A45" t="s">
        <v>291</v>
      </c>
    </row>
    <row spans="1:7" r="46">
      <c s="3" r="A46" t="s">
        <v>274</v>
      </c>
    </row>
    <row spans="1:7" r="47">
      <c s="4" r="A47" t="s">
        <v>276</v>
      </c>
      <c s="5" r="B47" t="n">
        <v>19194868</v>
      </c>
      <c s="5" r="E47" t="n">
        <v>19194868</v>
      </c>
      <c s="5" r="G47" t="n">
        <v>14529266</v>
      </c>
    </row>
    <row spans="1:7" r="48">
      <c s="4" r="A48" t="s">
        <v>292</v>
      </c>
    </row>
    <row spans="1:7" r="49">
      <c s="3" r="A49" t="s">
        <v>274</v>
      </c>
    </row>
    <row spans="1:7" r="50">
      <c s="4" r="A50" t="s">
        <v>276</v>
      </c>
      <c s="7" r="B50" t="n">
        <v>111741</v>
      </c>
      <c s="7" r="E50" t="n">
        <v>111741</v>
      </c>
      <c s="7" r="G50" t="n">
        <v>707474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93</v>
      </c>
      <c s="2" r="B1" t="s">
        <v>2</v>
      </c>
      <c s="2" r="C1" t="s">
        <v>23</v>
      </c>
    </row>
    <row spans="1:3" r="2">
      <c s="3" r="A2" t="s">
        <v>166</v>
      </c>
    </row>
    <row spans="1:3" r="3">
      <c s="4" r="A3" t="s">
        <v>107</v>
      </c>
      <c s="7" r="B3" t="n">
        <v>11585972</v>
      </c>
      <c s="7" r="C3" t="n">
        <v>33621250</v>
      </c>
    </row>
    <row spans="1:3" r="4">
      <c s="4" r="A4" t="s">
        <v>294</v>
      </c>
      <c s="5" r="B4" t="n">
        <v>-566147</v>
      </c>
      <c s="5" r="C4" t="n">
        <v>-579926</v>
      </c>
    </row>
    <row spans="1:3" r="5">
      <c s="4" r="A5" t="s">
        <v>295</v>
      </c>
      <c s="7" r="B5" t="n">
        <v>11019825</v>
      </c>
      <c s="7" r="C5" t="n">
        <v>330413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296</v>
      </c>
      <c s="2" r="C1" t="s">
        <v>2</v>
      </c>
      <c s="2" r="D1" t="s">
        <v>23</v>
      </c>
    </row>
    <row spans="1:4" r="2">
      <c s="3" r="A2" t="s">
        <v>169</v>
      </c>
    </row>
    <row spans="1:4" r="3">
      <c s="4" r="A3" t="s">
        <v>297</v>
      </c>
      <c s="4" r="B3" t="s">
        <v>298</v>
      </c>
      <c s="7" r="C3" t="n">
        <v>3909439</v>
      </c>
      <c s="7" r="D3" t="n">
        <v>3954195</v>
      </c>
    </row>
    <row spans="1:4" r="4">
      <c s="4" r="A4" t="s">
        <v>299</v>
      </c>
      <c s="4" r="B4" t="s">
        <v>300</v>
      </c>
      <c s="5" r="C4" t="n">
        <v>4039051</v>
      </c>
      <c s="5" r="D4" t="n">
        <v>4063747</v>
      </c>
    </row>
    <row spans="1:4" r="5">
      <c s="4" r="A5" t="s">
        <v>301</v>
      </c>
      <c s="5" r="C5" t="n">
        <v>-142875</v>
      </c>
      <c s="5" r="D5" t="n">
        <v>-147940</v>
      </c>
    </row>
    <row spans="1:4" r="6">
      <c s="4" r="A6" t="s">
        <v>302</v>
      </c>
      <c s="5" r="C6" t="n">
        <v>1230634</v>
      </c>
      <c s="5" r="D6" t="n">
        <v>1912438</v>
      </c>
    </row>
    <row spans="1:4" r="7">
      <c s="4" r="A7" t="s">
        <v>303</v>
      </c>
      <c s="5" r="C7" t="n">
        <v>32189</v>
      </c>
      <c s="5" r="D7" t="n">
        <v>33636</v>
      </c>
    </row>
    <row spans="1:4" r="8">
      <c s="4" r="A8" t="s">
        <v>304</v>
      </c>
      <c s="7" r="C8" t="n">
        <v>9068438</v>
      </c>
      <c s="7" r="D8" t="n">
        <v>9816076</v>
      </c>
    </row>
    <row spans="1:4" r="9">
      <c r="A9" t="n"/>
    </row>
    <row spans="1:4" r="10">
      <c s="4" r="A10" t="s">
        <v>298</v>
      </c>
      <c s="4" r="B10" t="s">
        <v>305</v>
      </c>
    </row>
    <row spans="1:4" r="11">
      <c s="4" r="A11" t="s">
        <v>300</v>
      </c>
      <c s="4" r="B11" t="s">
        <v>306</v>
      </c>
    </row>
  </sheetData>
  <mergeCells count="4">
    <mergeCell ref="A1:B1"/>
    <mergeCell ref="A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 customWidth="1" max="7" min="7" width="14"/>
  </cols>
  <sheetData>
    <row spans="1:7" r="1">
      <c s="1" r="A1" t="s">
        <v>307</v>
      </c>
      <c s="2" r="B1" t="s">
        <v>62</v>
      </c>
      <c s="2" r="E1" t="s">
        <v>1</v>
      </c>
    </row>
    <row spans="1:7" r="2">
      <c s="2" r="B2" t="s">
        <v>2</v>
      </c>
      <c s="2" r="C2" t="s">
        <v>63</v>
      </c>
      <c s="2" r="D2" t="s">
        <v>308</v>
      </c>
      <c s="2" r="E2" t="s">
        <v>2</v>
      </c>
      <c s="2" r="F2" t="s">
        <v>63</v>
      </c>
      <c s="2" r="G2" t="s">
        <v>23</v>
      </c>
    </row>
    <row spans="1:7" r="3">
      <c s="3" r="A3" t="s">
        <v>309</v>
      </c>
    </row>
    <row spans="1:7" r="4">
      <c s="4" r="A4" t="s">
        <v>134</v>
      </c>
      <c s="7" r="B4" t="n">
        <v>52271030</v>
      </c>
      <c s="7" r="E4" t="n">
        <v>52271030</v>
      </c>
      <c s="7" r="G4" t="n">
        <v>53390278</v>
      </c>
    </row>
    <row spans="1:7" r="5">
      <c s="4" r="A5" t="s">
        <v>310</v>
      </c>
      <c s="5" r="B5" t="n">
        <v>-11430015</v>
      </c>
      <c s="5" r="E5" t="n">
        <v>-11430015</v>
      </c>
      <c s="5" r="G5" t="n">
        <v>-10007276</v>
      </c>
    </row>
    <row spans="1:7" r="6">
      <c s="4" r="A6" t="s">
        <v>30</v>
      </c>
      <c s="5" r="B6" t="n">
        <v>40841015</v>
      </c>
      <c s="5" r="E6" t="n">
        <v>40841015</v>
      </c>
      <c s="5" r="G6" t="n">
        <v>43383002</v>
      </c>
    </row>
    <row spans="1:7" r="7">
      <c s="4" r="A7" t="s">
        <v>311</v>
      </c>
      <c s="7" r="B7" t="n">
        <v>472082</v>
      </c>
      <c s="7" r="C7" t="n">
        <v>641141</v>
      </c>
      <c s="7" r="E7" t="n">
        <v>1689130</v>
      </c>
      <c s="7" r="F7" t="n">
        <v>1836084</v>
      </c>
    </row>
    <row spans="1:7" r="8">
      <c s="4" r="A8" t="s">
        <v>102</v>
      </c>
      <c s="4" r="B8" t="s">
        <v>76</v>
      </c>
      <c s="4" r="C8" t="s">
        <v>76</v>
      </c>
      <c s="7" r="D8" t="n">
        <v>563710</v>
      </c>
      <c s="4" r="E8" t="s">
        <v>76</v>
      </c>
      <c s="7" r="F8" t="n">
        <v>-563710</v>
      </c>
    </row>
    <row spans="1:7" r="9">
      <c s="4" r="A9" t="s">
        <v>312</v>
      </c>
    </row>
    <row spans="1:7" r="10">
      <c s="3" r="A10" t="s">
        <v>309</v>
      </c>
    </row>
    <row spans="1:7" r="11">
      <c s="4" r="A11" t="s">
        <v>134</v>
      </c>
      <c s="7" r="B11" t="n">
        <v>20960036</v>
      </c>
      <c s="7" r="E11" t="n">
        <v>20960036</v>
      </c>
      <c s="5" r="G11" t="n">
        <v>21469734</v>
      </c>
    </row>
    <row spans="1:7" r="12">
      <c s="4" r="A12" t="s">
        <v>313</v>
      </c>
    </row>
    <row spans="1:7" r="13">
      <c s="3" r="A13" t="s">
        <v>309</v>
      </c>
    </row>
    <row spans="1:7" r="14">
      <c s="4" r="A14" t="s">
        <v>134</v>
      </c>
      <c s="5" r="B14" t="n">
        <v>28222183</v>
      </c>
      <c s="5" r="E14" t="n">
        <v>28222183</v>
      </c>
      <c s="5" r="G14" t="n">
        <v>28808632</v>
      </c>
    </row>
    <row spans="1:7" r="15">
      <c s="4" r="A15" t="s">
        <v>314</v>
      </c>
    </row>
    <row spans="1:7" r="16">
      <c s="3" r="A16" t="s">
        <v>309</v>
      </c>
    </row>
    <row spans="1:7" r="17">
      <c s="4" r="A17" t="s">
        <v>134</v>
      </c>
      <c s="5" r="B17" t="n">
        <v>1120515</v>
      </c>
      <c s="5" r="E17" t="n">
        <v>1120515</v>
      </c>
      <c s="5" r="G17" t="n">
        <v>1089142</v>
      </c>
    </row>
    <row spans="1:7" r="18">
      <c s="4" r="A18" t="s">
        <v>315</v>
      </c>
    </row>
    <row spans="1:7" r="19">
      <c s="3" r="A19" t="s">
        <v>309</v>
      </c>
    </row>
    <row spans="1:7" r="20">
      <c s="4" r="A20" t="s">
        <v>134</v>
      </c>
      <c s="5" r="B20" t="n">
        <v>775713</v>
      </c>
      <c s="5" r="E20" t="n">
        <v>775713</v>
      </c>
      <c s="5" r="G20" t="n">
        <v>794591</v>
      </c>
    </row>
    <row spans="1:7" r="21">
      <c s="4" r="A21" t="s">
        <v>316</v>
      </c>
    </row>
    <row spans="1:7" r="22">
      <c s="3" r="A22" t="s">
        <v>309</v>
      </c>
    </row>
    <row spans="1:7" r="23">
      <c s="4" r="A23" t="s">
        <v>134</v>
      </c>
      <c s="5" r="B23" t="n">
        <v>307741</v>
      </c>
      <c s="5" r="E23" t="n">
        <v>307741</v>
      </c>
      <c s="5" r="G23" t="n">
        <v>323578</v>
      </c>
    </row>
    <row spans="1:7" r="24">
      <c s="4" r="A24" t="s">
        <v>317</v>
      </c>
    </row>
    <row spans="1:7" r="25">
      <c s="3" r="A25" t="s">
        <v>309</v>
      </c>
    </row>
    <row spans="1:7" r="26">
      <c s="4" r="A26" t="s">
        <v>134</v>
      </c>
      <c s="7" r="B26" t="n">
        <v>884842</v>
      </c>
      <c s="7" r="E26" t="n">
        <v>884842</v>
      </c>
      <c s="7" r="G26" t="n">
        <v>90460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92</v>
      </c>
      <c s="2" r="B1" t="s">
        <v>62</v>
      </c>
      <c s="2" r="D1" t="s">
        <v>1</v>
      </c>
    </row>
    <row spans="1:5" r="2">
      <c s="2" r="B2" t="s">
        <v>2</v>
      </c>
      <c s="2" r="C2" t="s">
        <v>63</v>
      </c>
      <c s="2" r="D2" t="s">
        <v>2</v>
      </c>
      <c s="2" r="E2" t="s">
        <v>63</v>
      </c>
    </row>
    <row spans="1:5" r="3">
      <c s="3" r="A3" t="s">
        <v>93</v>
      </c>
    </row>
    <row spans="1:5" r="4">
      <c s="4" r="A4" t="s">
        <v>87</v>
      </c>
      <c s="7" r="B4" t="n">
        <v>-1399020</v>
      </c>
      <c s="7" r="C4" t="n">
        <v>2171114</v>
      </c>
      <c s="7" r="D4" t="n">
        <v>-20855055</v>
      </c>
      <c s="7" r="E4" t="n">
        <v>-5366979</v>
      </c>
    </row>
    <row spans="1:5" r="5">
      <c s="3" r="A5" t="s">
        <v>94</v>
      </c>
    </row>
    <row spans="1:5" r="6">
      <c s="4" r="A6" t="s">
        <v>95</v>
      </c>
      <c s="5" r="B6" t="n">
        <v>-5066925</v>
      </c>
      <c s="5" r="C6" t="n">
        <v>2782552</v>
      </c>
      <c s="5" r="D6" t="n">
        <v>-4426551</v>
      </c>
      <c s="5" r="E6" t="n">
        <v>-3215708</v>
      </c>
    </row>
    <row spans="1:5" r="7">
      <c s="4" r="A7" t="s">
        <v>96</v>
      </c>
      <c s="7" r="B7" t="n">
        <v>-6465945</v>
      </c>
      <c s="7" r="C7" t="n">
        <v>4953666</v>
      </c>
      <c s="7" r="D7" t="n">
        <v>-25281606</v>
      </c>
      <c s="7" r="E7" t="n">
        <v>-8582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s="1" r="A1" t="s">
        <v>318</v>
      </c>
      <c s="2" r="C1" t="s">
        <v>2</v>
      </c>
      <c s="2" r="D1" t="s">
        <v>23</v>
      </c>
    </row>
    <row spans="1:4" r="2">
      <c s="3" r="A2" t="s">
        <v>319</v>
      </c>
    </row>
    <row spans="1:4" r="3">
      <c s="4" r="A3" t="s">
        <v>320</v>
      </c>
      <c s="7" r="C3" t="n">
        <v>9762023</v>
      </c>
      <c s="7" r="D3" t="n">
        <v>62047845</v>
      </c>
    </row>
    <row spans="1:4" r="4">
      <c s="4" r="A4" t="s">
        <v>321</v>
      </c>
      <c s="5" r="C4" t="n">
        <v>-1246889</v>
      </c>
      <c s="5" r="D4" t="n">
        <v>-38485894</v>
      </c>
    </row>
    <row spans="1:4" r="5">
      <c s="4" r="A5" t="s">
        <v>322</v>
      </c>
      <c s="7" r="C5" t="n">
        <v>8515134</v>
      </c>
      <c s="5" r="D5" t="n">
        <v>23561951</v>
      </c>
    </row>
    <row spans="1:4" r="6">
      <c s="4" r="A6" t="s">
        <v>323</v>
      </c>
    </row>
    <row spans="1:4" r="7">
      <c s="3" r="A7" t="s">
        <v>319</v>
      </c>
    </row>
    <row spans="1:4" r="8">
      <c s="4" r="A8" t="s">
        <v>320</v>
      </c>
      <c s="4" r="B8" t="s">
        <v>298</v>
      </c>
      <c s="4" r="C8" t="s">
        <v>76</v>
      </c>
      <c s="5" r="D8" t="n">
        <v>52048245</v>
      </c>
    </row>
    <row spans="1:4" r="9">
      <c s="4" r="A9" t="s">
        <v>324</v>
      </c>
    </row>
    <row spans="1:4" r="10">
      <c s="3" r="A10" t="s">
        <v>319</v>
      </c>
    </row>
    <row spans="1:4" r="11">
      <c s="4" r="A11" t="s">
        <v>320</v>
      </c>
      <c s="4" r="B11" t="s">
        <v>300</v>
      </c>
      <c s="7" r="C11" t="n">
        <v>8577529</v>
      </c>
      <c s="5" r="D11" t="n">
        <v>8786279</v>
      </c>
    </row>
    <row spans="1:4" r="12">
      <c s="4" r="A12" t="s">
        <v>325</v>
      </c>
    </row>
    <row spans="1:4" r="13">
      <c s="3" r="A13" t="s">
        <v>319</v>
      </c>
    </row>
    <row spans="1:4" r="14">
      <c s="4" r="A14" t="s">
        <v>320</v>
      </c>
      <c s="4" r="B14" t="s">
        <v>326</v>
      </c>
      <c s="7" r="C14" t="n">
        <v>1184494</v>
      </c>
      <c s="7" r="D14" t="n">
        <v>1213321</v>
      </c>
    </row>
    <row spans="1:4" r="15">
      <c r="A15" t="n"/>
    </row>
    <row spans="1:4" r="16">
      <c s="4" r="A16" t="s">
        <v>298</v>
      </c>
      <c s="4" r="B16" t="s">
        <v>327</v>
      </c>
    </row>
    <row spans="1:4" r="17">
      <c s="4" r="A17" t="s">
        <v>300</v>
      </c>
      <c s="4" r="B17" t="s">
        <v>328</v>
      </c>
    </row>
    <row spans="1:4" r="18">
      <c s="4" r="A18" t="s">
        <v>326</v>
      </c>
      <c s="4" r="B18" t="s">
        <v>329</v>
      </c>
    </row>
  </sheetData>
  <mergeCells count="5">
    <mergeCell ref="A1:B1"/>
    <mergeCell ref="A15:C15"/>
    <mergeCell ref="B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s>
  <sheetData>
    <row spans="1:8" r="1">
      <c s="1" r="A1" t="s">
        <v>330</v>
      </c>
      <c s="2" r="B1" t="s">
        <v>62</v>
      </c>
      <c s="2" r="F1" t="s">
        <v>1</v>
      </c>
    </row>
    <row spans="1:8" r="2">
      <c s="2" r="B2" t="s">
        <v>331</v>
      </c>
      <c s="2" r="C2" t="s">
        <v>332</v>
      </c>
      <c s="2" r="D2" t="s">
        <v>333</v>
      </c>
      <c s="2" r="E2" t="s">
        <v>334</v>
      </c>
      <c s="2" r="F2" t="s">
        <v>331</v>
      </c>
      <c s="2" r="G2" t="s">
        <v>332</v>
      </c>
      <c s="2" r="H2" t="s">
        <v>335</v>
      </c>
    </row>
    <row spans="1:8" r="3">
      <c s="3" r="A3" t="s">
        <v>336</v>
      </c>
    </row>
    <row spans="1:8" r="4">
      <c s="4" r="A4" t="s">
        <v>104</v>
      </c>
      <c s="7" r="F4" t="n">
        <v>165458</v>
      </c>
      <c s="7" r="G4" t="n">
        <v>17944433</v>
      </c>
    </row>
    <row spans="1:8" r="5">
      <c s="4" r="A5" t="s">
        <v>81</v>
      </c>
      <c s="4" r="B5" t="s">
        <v>76</v>
      </c>
      <c s="4" r="C5" t="s">
        <v>76</v>
      </c>
      <c s="5" r="F5" t="n">
        <v>14964476</v>
      </c>
      <c s="4" r="G5" t="s">
        <v>76</v>
      </c>
    </row>
    <row spans="1:8" r="6">
      <c s="4" r="A6" t="s">
        <v>323</v>
      </c>
    </row>
    <row spans="1:8" r="7">
      <c s="3" r="A7" t="s">
        <v>336</v>
      </c>
    </row>
    <row spans="1:8" r="8">
      <c s="4" r="A8" t="s">
        <v>104</v>
      </c>
      <c s="7" r="B8" t="n">
        <v>77674</v>
      </c>
      <c s="7" r="C8" t="n">
        <v>80336</v>
      </c>
      <c s="5" r="F8" t="n">
        <v>371562</v>
      </c>
      <c s="7" r="G8" t="n">
        <v>374363</v>
      </c>
    </row>
    <row spans="1:8" r="9">
      <c s="4" r="A9" t="s">
        <v>337</v>
      </c>
      <c s="7" r="H9" t="n">
        <v>4665592</v>
      </c>
    </row>
    <row spans="1:8" r="10">
      <c s="4" r="A10" t="s">
        <v>324</v>
      </c>
    </row>
    <row spans="1:8" r="11">
      <c s="3" r="A11" t="s">
        <v>336</v>
      </c>
    </row>
    <row spans="1:8" r="12">
      <c s="4" r="A12" t="s">
        <v>104</v>
      </c>
      <c s="5" r="B12" t="n">
        <v>54662</v>
      </c>
      <c s="7" r="C12" t="n">
        <v>55901</v>
      </c>
      <c s="5" r="F12" t="n">
        <v>165458</v>
      </c>
      <c s="7" r="G12" t="n">
        <v>167665</v>
      </c>
    </row>
    <row spans="1:8" r="13">
      <c s="4" r="A13" t="s">
        <v>338</v>
      </c>
      <c s="7" r="D13" t="n">
        <v>20977221</v>
      </c>
    </row>
    <row spans="1:8" r="14">
      <c s="4" r="A14" t="s">
        <v>339</v>
      </c>
      <c s="4" r="D14" t="s">
        <v>340</v>
      </c>
    </row>
    <row spans="1:8" r="15">
      <c s="11" r="A15" t="n">
        <v>1</v>
      </c>
      <c s="5" r="B15" t="n">
        <v>220000</v>
      </c>
      <c s="5" r="F15" t="n">
        <v>220000</v>
      </c>
    </row>
    <row spans="1:8" r="16">
      <c s="11" r="A16" t="n">
        <v>2</v>
      </c>
      <c s="5" r="B16" t="n">
        <v>220000</v>
      </c>
      <c s="5" r="F16" t="n">
        <v>220000</v>
      </c>
    </row>
    <row spans="1:8" r="17">
      <c s="11" r="A17" t="n">
        <v>3</v>
      </c>
      <c s="5" r="B17" t="n">
        <v>220000</v>
      </c>
      <c s="5" r="F17" t="n">
        <v>220000</v>
      </c>
    </row>
    <row spans="1:8" r="18">
      <c s="11" r="A18" t="n">
        <v>4</v>
      </c>
      <c s="5" r="B18" t="n">
        <v>220000</v>
      </c>
      <c s="5" r="F18" t="n">
        <v>220000</v>
      </c>
    </row>
    <row spans="1:8" r="19">
      <c s="11" r="A19" t="n">
        <v>5</v>
      </c>
      <c s="7" r="B19" t="n">
        <v>220000</v>
      </c>
      <c s="7" r="F19" t="n">
        <v>220000</v>
      </c>
    </row>
    <row spans="1:8" r="20">
      <c s="4" r="A20" t="s">
        <v>341</v>
      </c>
    </row>
    <row spans="1:8" r="21">
      <c s="3" r="A21" t="s">
        <v>336</v>
      </c>
    </row>
    <row spans="1:8" r="22">
      <c s="4" r="A22" t="s">
        <v>337</v>
      </c>
      <c s="7" r="D22" t="n">
        <v>2121055</v>
      </c>
    </row>
    <row spans="1:8" r="23">
      <c s="4" r="A23" t="s">
        <v>342</v>
      </c>
    </row>
    <row spans="1:8" r="24">
      <c s="3" r="A24" t="s">
        <v>336</v>
      </c>
    </row>
    <row spans="1:8" r="25">
      <c s="4" r="A25" t="s">
        <v>337</v>
      </c>
      <c s="5" r="D25" t="n">
        <v>3101932</v>
      </c>
    </row>
    <row spans="1:8" r="26">
      <c s="4" r="A26" t="s">
        <v>343</v>
      </c>
    </row>
    <row spans="1:8" r="27">
      <c s="3" r="A27" t="s">
        <v>336</v>
      </c>
    </row>
    <row spans="1:8" r="28">
      <c s="4" r="A28" t="s">
        <v>344</v>
      </c>
      <c s="5" r="B28" t="n">
        <v>487</v>
      </c>
      <c s="5" r="F28" t="n">
        <v>487</v>
      </c>
    </row>
    <row spans="1:8" r="29">
      <c s="4" r="A29" t="s">
        <v>289</v>
      </c>
    </row>
    <row spans="1:8" r="30">
      <c s="3" r="A30" t="s">
        <v>336</v>
      </c>
    </row>
    <row spans="1:8" r="31">
      <c s="4" r="A31" t="s">
        <v>104</v>
      </c>
      <c s="5" r="D31" t="n">
        <v>5222987</v>
      </c>
      <c s="7" r="E31" t="n">
        <v>12553872</v>
      </c>
    </row>
    <row spans="1:8" r="32">
      <c s="4" r="A32" t="s">
        <v>338</v>
      </c>
      <c s="7" r="D32" t="n">
        <v>33092754</v>
      </c>
    </row>
    <row spans="1:8" r="33">
      <c s="4" r="A33" t="s">
        <v>339</v>
      </c>
      <c s="4" r="D33" t="s">
        <v>345</v>
      </c>
    </row>
    <row spans="1:8" r="34">
      <c s="4" r="A34" t="s">
        <v>81</v>
      </c>
      <c s="7" r="F34" t="n">
        <v>14964476</v>
      </c>
    </row>
    <row spans="1:8" r="35">
      <c s="4" r="A35" t="s">
        <v>346</v>
      </c>
    </row>
    <row spans="1:8" r="36">
      <c s="3" r="A36" t="s">
        <v>336</v>
      </c>
    </row>
    <row spans="1:8" r="37">
      <c s="4" r="A37" t="s">
        <v>347</v>
      </c>
      <c s="7" r="B37" t="n">
        <v>3741119</v>
      </c>
      <c s="7" r="F37" t="n">
        <v>3741119</v>
      </c>
    </row>
    <row spans="1:8" r="38">
      <c s="4" r="A38" t="s">
        <v>348</v>
      </c>
    </row>
    <row spans="1:8" r="39">
      <c s="3" r="A39" t="s">
        <v>336</v>
      </c>
    </row>
    <row spans="1:8" r="40">
      <c s="4" r="A40" t="s">
        <v>349</v>
      </c>
      <c s="4" r="F40" t="s">
        <v>350</v>
      </c>
    </row>
    <row spans="1:8" r="41">
      <c s="4" r="A41" t="s">
        <v>351</v>
      </c>
    </row>
    <row spans="1:8" r="42">
      <c s="3" r="A42" t="s">
        <v>336</v>
      </c>
    </row>
    <row spans="1:8" r="43">
      <c s="4" r="A43" t="s">
        <v>352</v>
      </c>
      <c s="4" r="F43" t="s">
        <v>353</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54</v>
      </c>
      <c s="2" r="B1" t="s">
        <v>2</v>
      </c>
      <c s="2" r="C1" t="s">
        <v>23</v>
      </c>
    </row>
    <row spans="1:3" r="2">
      <c s="3" r="A2" t="s">
        <v>178</v>
      </c>
    </row>
    <row spans="1:3" r="3">
      <c s="4" r="A3" t="s">
        <v>39</v>
      </c>
      <c s="7" r="B3" t="n">
        <v>21941739</v>
      </c>
      <c s="7" r="C3" t="n">
        <v>18625788</v>
      </c>
    </row>
    <row spans="1:3" r="4">
      <c s="4" r="A4" t="s">
        <v>355</v>
      </c>
      <c s="5" r="B4" t="n">
        <v>8312823</v>
      </c>
      <c s="5" r="C4" t="n">
        <v>3217134</v>
      </c>
    </row>
    <row spans="1:3" r="5">
      <c s="4" r="A5" t="s">
        <v>134</v>
      </c>
      <c s="7" r="B5" t="n">
        <v>30254562</v>
      </c>
      <c s="7" r="C5" t="n">
        <v>218429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356</v>
      </c>
      <c s="2" r="B1" t="s">
        <v>1</v>
      </c>
      <c s="2" r="C1" t="s">
        <v>357</v>
      </c>
    </row>
    <row spans="1:3" r="2">
      <c s="2" r="B2" t="s">
        <v>2</v>
      </c>
      <c s="2" r="C2" t="s">
        <v>23</v>
      </c>
    </row>
    <row spans="1:3" r="3">
      <c s="3" r="A3" t="s">
        <v>358</v>
      </c>
    </row>
    <row spans="1:3" r="4">
      <c s="4" r="A4" t="s">
        <v>359</v>
      </c>
      <c s="4" r="B4" t="s">
        <v>360</v>
      </c>
      <c s="4" r="C4" t="s">
        <v>360</v>
      </c>
    </row>
    <row spans="1:3" r="5">
      <c s="4" r="A5" t="s">
        <v>361</v>
      </c>
      <c s="4" r="B5" t="s">
        <v>362</v>
      </c>
      <c s="4" r="C5" t="s">
        <v>362</v>
      </c>
    </row>
    <row spans="1:3" r="6">
      <c s="4" r="A6" t="s">
        <v>363</v>
      </c>
      <c s="7" r="B6" t="n">
        <v>3362389</v>
      </c>
      <c s="7" r="C6" t="n">
        <v>4290287</v>
      </c>
    </row>
    <row spans="1:3" r="7">
      <c s="4" r="A7" t="s">
        <v>364</v>
      </c>
    </row>
    <row spans="1:3" r="8">
      <c s="3" r="A8" t="s">
        <v>358</v>
      </c>
    </row>
    <row spans="1:3" r="9">
      <c s="4" r="A9" t="s">
        <v>363</v>
      </c>
      <c s="5" r="B9" t="n">
        <v>1101391</v>
      </c>
      <c s="5" r="C9" t="n">
        <v>1063649</v>
      </c>
    </row>
    <row spans="1:3" r="10">
      <c s="4" r="A10" t="s">
        <v>365</v>
      </c>
    </row>
    <row spans="1:3" r="11">
      <c s="3" r="A11" t="s">
        <v>358</v>
      </c>
    </row>
    <row spans="1:3" r="12">
      <c s="4" r="A12" t="s">
        <v>363</v>
      </c>
      <c s="5" r="B12" t="n">
        <v>826043</v>
      </c>
      <c s="5" r="C12" t="n">
        <v>1998517</v>
      </c>
    </row>
    <row spans="1:3" r="13">
      <c s="4" r="A13" t="s">
        <v>366</v>
      </c>
    </row>
    <row spans="1:3" r="14">
      <c s="3" r="A14" t="s">
        <v>358</v>
      </c>
    </row>
    <row spans="1:3" r="15">
      <c s="4" r="A15" t="s">
        <v>363</v>
      </c>
      <c s="7" r="B15" t="n">
        <v>1434955</v>
      </c>
      <c s="7" r="C15" t="n">
        <v>12281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67</v>
      </c>
      <c s="2" r="B1" t="s">
        <v>2</v>
      </c>
      <c s="2" r="C1" t="s">
        <v>23</v>
      </c>
    </row>
    <row spans="1:3" r="2">
      <c s="3" r="A2" t="s">
        <v>368</v>
      </c>
    </row>
    <row spans="1:3" r="3">
      <c s="4" r="A3" t="s">
        <v>369</v>
      </c>
      <c s="7" r="B3" t="n">
        <v>266254819</v>
      </c>
    </row>
    <row spans="1:3" r="4">
      <c s="4" r="A4" t="s">
        <v>370</v>
      </c>
      <c s="5" r="B4" t="n">
        <v>-944596</v>
      </c>
      <c s="4" r="C4" t="s">
        <v>76</v>
      </c>
    </row>
    <row spans="1:3" r="5">
      <c s="4" r="A5" t="s">
        <v>371</v>
      </c>
      <c s="5" r="B5" t="n">
        <v>265310223</v>
      </c>
      <c s="7" r="C5" t="n">
        <v>293660575</v>
      </c>
    </row>
    <row spans="1:3" r="6">
      <c s="4" r="A6" t="s">
        <v>372</v>
      </c>
    </row>
    <row spans="1:3" r="7">
      <c s="3" r="A7" t="s">
        <v>368</v>
      </c>
    </row>
    <row spans="1:3" r="8">
      <c s="4" r="A8" t="s">
        <v>369</v>
      </c>
      <c s="5" r="B8" t="n">
        <v>13059349</v>
      </c>
      <c s="5" r="C8" t="n">
        <v>19662831</v>
      </c>
    </row>
    <row spans="1:3" r="9">
      <c s="4" r="A9" t="s">
        <v>373</v>
      </c>
    </row>
    <row spans="1:3" r="10">
      <c s="3" r="A10" t="s">
        <v>368</v>
      </c>
    </row>
    <row spans="1:3" r="11">
      <c s="4" r="A11" t="s">
        <v>369</v>
      </c>
      <c s="5" r="B11" t="n">
        <v>31000000</v>
      </c>
      <c s="5" r="C11" t="n">
        <v>31000000</v>
      </c>
    </row>
    <row spans="1:3" r="12">
      <c s="4" r="A12" t="s">
        <v>371</v>
      </c>
      <c s="5" r="B12" t="n">
        <v>31000000</v>
      </c>
    </row>
    <row spans="1:3" r="13">
      <c s="4" r="A13" t="s">
        <v>374</v>
      </c>
    </row>
    <row spans="1:3" r="14">
      <c s="3" r="A14" t="s">
        <v>368</v>
      </c>
    </row>
    <row spans="1:3" r="15">
      <c s="4" r="A15" t="s">
        <v>371</v>
      </c>
      <c s="5" r="B15" t="n">
        <v>30000000</v>
      </c>
    </row>
    <row spans="1:3" r="16">
      <c s="4" r="A16" t="s">
        <v>375</v>
      </c>
    </row>
    <row spans="1:3" r="17">
      <c s="3" r="A17" t="s">
        <v>368</v>
      </c>
    </row>
    <row spans="1:3" r="18">
      <c s="4" r="A18" t="s">
        <v>369</v>
      </c>
      <c s="5" r="B18" t="n">
        <v>30000000</v>
      </c>
      <c s="5" r="C18" t="n">
        <v>30000000</v>
      </c>
    </row>
    <row spans="1:3" r="19">
      <c s="4" r="A19" t="s">
        <v>376</v>
      </c>
    </row>
    <row spans="1:3" r="20">
      <c s="3" r="A20" t="s">
        <v>368</v>
      </c>
    </row>
    <row spans="1:3" r="21">
      <c s="4" r="A21" t="s">
        <v>369</v>
      </c>
      <c s="5" r="B21" t="n">
        <v>22500000</v>
      </c>
      <c s="5" r="C21" t="n">
        <v>22500000</v>
      </c>
    </row>
    <row spans="1:3" r="22">
      <c s="4" r="A22" t="s">
        <v>377</v>
      </c>
    </row>
    <row spans="1:3" r="23">
      <c s="3" r="A23" t="s">
        <v>368</v>
      </c>
    </row>
    <row spans="1:3" r="24">
      <c s="4" r="A24" t="s">
        <v>371</v>
      </c>
      <c s="5" r="C24" t="n">
        <v>31000000</v>
      </c>
    </row>
    <row spans="1:3" r="25">
      <c s="4" r="A25" t="s">
        <v>378</v>
      </c>
    </row>
    <row spans="1:3" r="26">
      <c s="3" r="A26" t="s">
        <v>368</v>
      </c>
    </row>
    <row spans="1:3" r="27">
      <c s="4" r="A27" t="s">
        <v>369</v>
      </c>
      <c s="5" r="B27" t="n">
        <v>7761153</v>
      </c>
      <c s="5" r="C27" t="n">
        <v>7761153</v>
      </c>
    </row>
    <row spans="1:3" r="28">
      <c s="4" r="A28" t="s">
        <v>371</v>
      </c>
      <c s="5" r="B28" t="n">
        <v>7761153</v>
      </c>
    </row>
    <row spans="1:3" r="29">
      <c s="4" r="A29" t="s">
        <v>379</v>
      </c>
    </row>
    <row spans="1:3" r="30">
      <c s="3" r="A30" t="s">
        <v>368</v>
      </c>
    </row>
    <row spans="1:3" r="31">
      <c s="4" r="A31" t="s">
        <v>369</v>
      </c>
      <c s="5" r="B31" t="n">
        <v>9816500</v>
      </c>
      <c s="5" r="C31" t="n">
        <v>9816500</v>
      </c>
    </row>
    <row spans="1:3" r="32">
      <c s="4" r="A32" t="s">
        <v>371</v>
      </c>
      <c s="5" r="B32" t="n">
        <v>9816500</v>
      </c>
    </row>
    <row spans="1:3" r="33">
      <c s="4" r="A33" t="s">
        <v>380</v>
      </c>
    </row>
    <row spans="1:3" r="34">
      <c s="3" r="A34" t="s">
        <v>368</v>
      </c>
    </row>
    <row spans="1:3" r="35">
      <c s="4" r="A35" t="s">
        <v>369</v>
      </c>
      <c s="5" r="B35" t="n">
        <v>54566052</v>
      </c>
      <c s="7" r="C35" t="n">
        <v>42371788</v>
      </c>
    </row>
    <row spans="1:3" r="36">
      <c s="4" r="A36" t="s">
        <v>381</v>
      </c>
    </row>
    <row spans="1:3" r="37">
      <c s="3" r="A37" t="s">
        <v>368</v>
      </c>
    </row>
    <row spans="1:3" r="38">
      <c s="4" r="A38" t="s">
        <v>369</v>
      </c>
      <c s="7" r="B38" t="n">
        <v>42482220</v>
      </c>
      <c s="4" r="C38" t="s">
        <v>76</v>
      </c>
    </row>
    <row spans="1:3" r="39">
      <c s="4" r="A39" t="s">
        <v>382</v>
      </c>
    </row>
    <row spans="1:3" r="40">
      <c s="3" r="A40" t="s">
        <v>368</v>
      </c>
    </row>
    <row spans="1:3" r="41">
      <c s="4" r="A41" t="s">
        <v>369</v>
      </c>
      <c s="4" r="B41" t="s">
        <v>76</v>
      </c>
      <c s="7" r="C41" t="n">
        <v>17728782</v>
      </c>
    </row>
    <row spans="1:3" r="42">
      <c s="4" r="A42" t="s">
        <v>383</v>
      </c>
    </row>
    <row spans="1:3" r="43">
      <c s="3" r="A43" t="s">
        <v>368</v>
      </c>
    </row>
    <row spans="1:3" r="44">
      <c s="4" r="A44" t="s">
        <v>369</v>
      </c>
      <c s="4" r="B44" t="s">
        <v>76</v>
      </c>
      <c s="5" r="C44" t="n">
        <v>56409760</v>
      </c>
    </row>
    <row spans="1:3" r="45">
      <c s="4" r="A45" t="s">
        <v>384</v>
      </c>
    </row>
    <row spans="1:3" r="46">
      <c s="3" r="A46" t="s">
        <v>368</v>
      </c>
    </row>
    <row spans="1:3" r="47">
      <c s="4" r="A47" t="s">
        <v>369</v>
      </c>
      <c s="7" r="B47" t="n">
        <v>12587325</v>
      </c>
      <c s="5" r="C47" t="n">
        <v>24175611</v>
      </c>
    </row>
    <row spans="1:3" r="48">
      <c s="4" r="A48" t="s">
        <v>385</v>
      </c>
    </row>
    <row spans="1:3" r="49">
      <c s="3" r="A49" t="s">
        <v>368</v>
      </c>
    </row>
    <row spans="1:3" r="50">
      <c s="4" r="A50" t="s">
        <v>369</v>
      </c>
      <c s="7" r="B50" t="n">
        <v>12587325</v>
      </c>
      <c s="5" r="C50" t="n">
        <v>14505368</v>
      </c>
    </row>
    <row spans="1:3" r="51">
      <c s="4" r="A51" t="s">
        <v>386</v>
      </c>
    </row>
    <row spans="1:3" r="52">
      <c s="3" r="A52" t="s">
        <v>368</v>
      </c>
    </row>
    <row spans="1:3" r="53">
      <c s="4" r="A53" t="s">
        <v>369</v>
      </c>
      <c s="4" r="B53" t="s">
        <v>76</v>
      </c>
      <c s="7" r="C53" t="n">
        <v>17728782</v>
      </c>
    </row>
    <row spans="1:3" r="54">
      <c s="4" r="A54" t="s">
        <v>387</v>
      </c>
    </row>
    <row spans="1:3" r="55">
      <c s="3" r="A55" t="s">
        <v>368</v>
      </c>
    </row>
    <row spans="1:3" r="56">
      <c s="4" r="A56" t="s">
        <v>369</v>
      </c>
      <c s="7" r="B56" t="n">
        <v>1573415</v>
      </c>
      <c s="4" r="C56" t="s">
        <v>76</v>
      </c>
    </row>
    <row spans="1:3" r="57">
      <c s="4" r="A57" t="s">
        <v>388</v>
      </c>
    </row>
    <row spans="1:3" r="58">
      <c s="3" r="A58" t="s">
        <v>368</v>
      </c>
    </row>
    <row spans="1:3" r="59">
      <c s="4" r="A59" t="s">
        <v>369</v>
      </c>
      <c s="7" r="B59" t="n">
        <v>28321480</v>
      </c>
      <c s="4" r="C59" t="s">
        <v>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80"/>
    <col customWidth="1" max="2" min="2" width="62"/>
    <col customWidth="1" max="3" min="3" width="62"/>
    <col customWidth="1" max="4" min="4" width="21"/>
    <col customWidth="1" max="5" min="5" width="21"/>
  </cols>
  <sheetData>
    <row spans="1:5" r="1">
      <c s="1" r="A1" t="s">
        <v>389</v>
      </c>
      <c s="2" r="B1" t="s">
        <v>1</v>
      </c>
    </row>
    <row spans="1:5" r="2">
      <c s="2" r="B2" t="s">
        <v>390</v>
      </c>
      <c s="2" r="C2" t="s">
        <v>391</v>
      </c>
      <c s="2" r="D2" t="s">
        <v>391</v>
      </c>
      <c s="2" r="E2" t="s">
        <v>392</v>
      </c>
    </row>
    <row spans="1:5" r="3">
      <c s="3" r="A3" t="s">
        <v>368</v>
      </c>
    </row>
    <row spans="1:5" r="4">
      <c s="4" r="A4" t="s">
        <v>371</v>
      </c>
      <c s="7" r="B4" t="n">
        <v>265310223</v>
      </c>
      <c s="7" r="E4" t="n">
        <v>293660575</v>
      </c>
    </row>
    <row spans="1:5" r="5">
      <c s="4" r="A5" t="s">
        <v>393</v>
      </c>
      <c s="7" r="B5" t="n">
        <v>90100000</v>
      </c>
    </row>
    <row spans="1:5" r="6">
      <c s="4" r="A6" t="s">
        <v>372</v>
      </c>
    </row>
    <row spans="1:5" r="7">
      <c s="3" r="A7" t="s">
        <v>368</v>
      </c>
    </row>
    <row spans="1:5" r="8">
      <c s="4" r="A8" t="s">
        <v>394</v>
      </c>
      <c s="4" r="B8" t="s">
        <v>395</v>
      </c>
      <c s="4" r="C8" t="s">
        <v>395</v>
      </c>
    </row>
    <row spans="1:5" r="9">
      <c s="4" r="A9" t="s">
        <v>396</v>
      </c>
      <c s="4" r="B9" t="s">
        <v>397</v>
      </c>
      <c s="4" r="D9" t="s">
        <v>397</v>
      </c>
    </row>
    <row spans="1:5" r="10">
      <c s="4" r="A10" t="s">
        <v>398</v>
      </c>
      <c s="4" r="B10" t="s">
        <v>399</v>
      </c>
      <c s="4" r="C10" t="s">
        <v>399</v>
      </c>
    </row>
    <row spans="1:5" r="11">
      <c s="4" r="A11" t="s">
        <v>400</v>
      </c>
      <c s="4" r="B11" t="s">
        <v>401</v>
      </c>
      <c s="4" r="D11" t="s">
        <v>401</v>
      </c>
    </row>
    <row spans="1:5" r="12">
      <c s="4" r="A12" t="s">
        <v>373</v>
      </c>
    </row>
    <row spans="1:5" r="13">
      <c s="3" r="A13" t="s">
        <v>368</v>
      </c>
    </row>
    <row spans="1:5" r="14">
      <c s="4" r="A14" t="s">
        <v>394</v>
      </c>
      <c s="4" r="B14" t="s">
        <v>402</v>
      </c>
      <c s="4" r="C14" t="s">
        <v>402</v>
      </c>
    </row>
    <row spans="1:5" r="15">
      <c s="4" r="A15" t="s">
        <v>371</v>
      </c>
      <c s="7" r="B15" t="n">
        <v>31000000</v>
      </c>
    </row>
    <row spans="1:5" r="16">
      <c s="4" r="A16" t="s">
        <v>403</v>
      </c>
      <c s="4" r="B16" t="s">
        <v>404</v>
      </c>
      <c s="4" r="D16" t="s">
        <v>404</v>
      </c>
    </row>
    <row spans="1:5" r="17">
      <c s="4" r="A17" t="s">
        <v>405</v>
      </c>
      <c s="4" r="B17" t="s">
        <v>406</v>
      </c>
      <c s="4" r="C17" t="s">
        <v>406</v>
      </c>
    </row>
    <row spans="1:5" r="18">
      <c s="4" r="A18" t="s">
        <v>398</v>
      </c>
      <c s="4" r="B18" t="s">
        <v>407</v>
      </c>
      <c s="4" r="C18" t="s">
        <v>407</v>
      </c>
    </row>
    <row spans="1:5" r="19">
      <c s="4" r="A19" t="s">
        <v>408</v>
      </c>
      <c s="4" r="B19" t="s">
        <v>409</v>
      </c>
      <c s="4" r="D19" t="s">
        <v>409</v>
      </c>
    </row>
    <row spans="1:5" r="20">
      <c s="4" r="A20" t="s">
        <v>400</v>
      </c>
      <c s="4" r="B20" t="s">
        <v>410</v>
      </c>
      <c s="4" r="D20" t="s">
        <v>410</v>
      </c>
      <c s="4" r="E20" t="s">
        <v>411</v>
      </c>
    </row>
    <row spans="1:5" r="21">
      <c s="4" r="A21" t="s">
        <v>393</v>
      </c>
      <c s="7" r="B21" t="n">
        <v>31468311</v>
      </c>
      <c s="12" r="D21" t="n">
        <v>200</v>
      </c>
    </row>
    <row spans="1:5" r="22">
      <c s="4" r="A22" t="s">
        <v>374</v>
      </c>
    </row>
    <row spans="1:5" r="23">
      <c s="3" r="A23" t="s">
        <v>368</v>
      </c>
    </row>
    <row spans="1:5" r="24">
      <c s="4" r="A24" t="s">
        <v>371</v>
      </c>
      <c s="5" r="B24" t="n">
        <v>30000000</v>
      </c>
    </row>
    <row spans="1:5" r="25">
      <c s="4" r="A25" t="s">
        <v>393</v>
      </c>
      <c s="7" r="B25" t="n">
        <v>35400000</v>
      </c>
    </row>
    <row spans="1:5" r="26">
      <c s="4" r="A26" t="s">
        <v>375</v>
      </c>
    </row>
    <row spans="1:5" r="27">
      <c s="3" r="A27" t="s">
        <v>368</v>
      </c>
    </row>
    <row spans="1:5" r="28">
      <c s="4" r="A28" t="s">
        <v>394</v>
      </c>
      <c s="4" r="B28" t="s">
        <v>412</v>
      </c>
      <c s="4" r="C28" t="s">
        <v>412</v>
      </c>
    </row>
    <row spans="1:5" r="29">
      <c s="4" r="A29" t="s">
        <v>413</v>
      </c>
      <c s="4" r="B29" t="s">
        <v>414</v>
      </c>
      <c s="4" r="D29" t="s">
        <v>414</v>
      </c>
    </row>
    <row spans="1:5" r="30">
      <c s="4" r="A30" t="s">
        <v>403</v>
      </c>
      <c s="4" r="B30" t="s">
        <v>415</v>
      </c>
      <c s="4" r="D30" t="s">
        <v>415</v>
      </c>
    </row>
    <row spans="1:5" r="31">
      <c s="4" r="A31" t="s">
        <v>408</v>
      </c>
      <c s="4" r="B31" t="s">
        <v>416</v>
      </c>
      <c s="4" r="D31" t="s">
        <v>416</v>
      </c>
    </row>
    <row spans="1:5" r="32">
      <c s="4" r="A32" t="s">
        <v>393</v>
      </c>
      <c s="7" r="B32" t="n">
        <v>37740364</v>
      </c>
      <c s="12" r="D32" t="n">
        <v>240</v>
      </c>
    </row>
    <row spans="1:5" r="33">
      <c s="4" r="A33" t="s">
        <v>376</v>
      </c>
    </row>
    <row spans="1:5" r="34">
      <c s="3" r="A34" t="s">
        <v>368</v>
      </c>
    </row>
    <row spans="1:5" r="35">
      <c s="4" r="A35" t="s">
        <v>394</v>
      </c>
      <c s="4" r="B35" t="s">
        <v>417</v>
      </c>
      <c s="4" r="C35" t="s">
        <v>417</v>
      </c>
    </row>
    <row spans="1:5" r="36">
      <c s="4" r="A36" t="s">
        <v>413</v>
      </c>
      <c s="4" r="B36" t="s">
        <v>418</v>
      </c>
      <c s="4" r="D36" t="s">
        <v>418</v>
      </c>
    </row>
    <row spans="1:5" r="37">
      <c s="4" r="A37" t="s">
        <v>419</v>
      </c>
      <c s="4" r="B37" t="s">
        <v>420</v>
      </c>
      <c s="4" r="C37" t="s">
        <v>420</v>
      </c>
    </row>
    <row spans="1:5" r="38">
      <c s="4" r="A38" t="s">
        <v>398</v>
      </c>
      <c s="4" r="B38" t="s">
        <v>407</v>
      </c>
      <c s="4" r="C38" t="s">
        <v>407</v>
      </c>
    </row>
    <row spans="1:5" r="39">
      <c s="4" r="A39" t="s">
        <v>408</v>
      </c>
      <c s="4" r="B39" t="s">
        <v>421</v>
      </c>
      <c s="4" r="D39" t="s">
        <v>421</v>
      </c>
    </row>
    <row spans="1:5" r="40">
      <c s="4" r="A40" t="s">
        <v>400</v>
      </c>
      <c s="4" r="B40" t="s">
        <v>422</v>
      </c>
      <c s="4" r="D40" t="s">
        <v>422</v>
      </c>
      <c s="4" r="E40" t="s">
        <v>423</v>
      </c>
    </row>
    <row spans="1:5" r="41">
      <c s="4" r="A41" t="s">
        <v>377</v>
      </c>
    </row>
    <row spans="1:5" r="42">
      <c s="3" r="A42" t="s">
        <v>368</v>
      </c>
    </row>
    <row spans="1:5" r="43">
      <c s="4" r="A43" t="s">
        <v>371</v>
      </c>
      <c s="7" r="E43" t="n">
        <v>31000000</v>
      </c>
    </row>
    <row spans="1:5" r="44">
      <c s="4" r="A44" t="s">
        <v>378</v>
      </c>
    </row>
    <row spans="1:5" r="45">
      <c s="3" r="A45" t="s">
        <v>368</v>
      </c>
    </row>
    <row spans="1:5" r="46">
      <c s="4" r="A46" t="s">
        <v>394</v>
      </c>
      <c s="4" r="B46" t="s">
        <v>424</v>
      </c>
      <c s="4" r="C46" t="s">
        <v>424</v>
      </c>
    </row>
    <row spans="1:5" r="47">
      <c s="4" r="A47" t="s">
        <v>371</v>
      </c>
      <c s="7" r="B47" t="n">
        <v>7761153</v>
      </c>
    </row>
    <row spans="1:5" r="48">
      <c s="4" r="A48" t="s">
        <v>425</v>
      </c>
      <c s="7" r="B48" t="n">
        <v>8000000</v>
      </c>
    </row>
    <row spans="1:5" r="49">
      <c s="4" r="A49" t="s">
        <v>405</v>
      </c>
      <c s="4" r="B49" t="s">
        <v>414</v>
      </c>
      <c s="4" r="C49" t="s">
        <v>414</v>
      </c>
    </row>
    <row spans="1:5" r="50">
      <c s="4" r="A50" t="s">
        <v>398</v>
      </c>
      <c s="4" r="B50" t="s">
        <v>407</v>
      </c>
      <c s="4" r="C50" t="s">
        <v>407</v>
      </c>
    </row>
    <row spans="1:5" r="51">
      <c s="4" r="A51" t="s">
        <v>400</v>
      </c>
      <c s="4" r="B51" t="s">
        <v>426</v>
      </c>
      <c s="4" r="D51" t="s">
        <v>426</v>
      </c>
      <c s="4" r="E51" t="s">
        <v>427</v>
      </c>
    </row>
    <row spans="1:5" r="52">
      <c s="4" r="A52" t="s">
        <v>393</v>
      </c>
      <c s="7" r="B52" t="n">
        <v>7867078</v>
      </c>
      <c s="12" r="D52" t="n">
        <v>50</v>
      </c>
    </row>
    <row spans="1:5" r="53">
      <c s="4" r="A53" t="s">
        <v>428</v>
      </c>
      <c s="4" r="B53" t="s">
        <v>429</v>
      </c>
      <c s="4" r="C53" t="s">
        <v>429</v>
      </c>
    </row>
    <row spans="1:5" r="54">
      <c s="4" r="A54" t="s">
        <v>379</v>
      </c>
    </row>
    <row spans="1:5" r="55">
      <c s="3" r="A55" t="s">
        <v>368</v>
      </c>
    </row>
    <row spans="1:5" r="56">
      <c s="4" r="A56" t="s">
        <v>394</v>
      </c>
      <c s="4" r="B56" t="s">
        <v>430</v>
      </c>
      <c s="4" r="C56" t="s">
        <v>430</v>
      </c>
    </row>
    <row spans="1:5" r="57">
      <c s="4" r="A57" t="s">
        <v>371</v>
      </c>
      <c s="7" r="B57" t="n">
        <v>9816500</v>
      </c>
    </row>
    <row spans="1:5" r="58">
      <c s="4" r="A58" t="s">
        <v>425</v>
      </c>
      <c s="7" r="B58" t="n">
        <v>34000000</v>
      </c>
    </row>
    <row spans="1:5" r="59">
      <c s="4" r="A59" t="s">
        <v>405</v>
      </c>
      <c s="4" r="B59" t="s">
        <v>431</v>
      </c>
      <c s="4" r="C59" t="s">
        <v>431</v>
      </c>
    </row>
    <row spans="1:5" r="60">
      <c s="4" r="A60" t="s">
        <v>400</v>
      </c>
      <c s="4" r="B60" t="s">
        <v>426</v>
      </c>
      <c s="4" r="D60" t="s">
        <v>426</v>
      </c>
      <c s="4" r="E60" t="s">
        <v>427</v>
      </c>
    </row>
    <row spans="1:5" r="61">
      <c s="4" r="A61" t="s">
        <v>393</v>
      </c>
      <c s="7" r="B61" t="n">
        <v>9775631</v>
      </c>
      <c s="12" r="D61" t="n">
        <v>62</v>
      </c>
    </row>
    <row spans="1:5" r="62">
      <c s="4" r="A62" t="s">
        <v>432</v>
      </c>
      <c s="4" r="B62" t="s">
        <v>433</v>
      </c>
      <c s="4" r="C62" t="s">
        <v>433</v>
      </c>
    </row>
    <row spans="1:5" r="63">
      <c s="4" r="A63" t="s">
        <v>434</v>
      </c>
    </row>
    <row spans="1:5" r="64">
      <c s="3" r="A64" t="s">
        <v>368</v>
      </c>
    </row>
    <row spans="1:5" r="65">
      <c s="4" r="A65" t="s">
        <v>394</v>
      </c>
      <c s="4" r="B65" t="s">
        <v>430</v>
      </c>
      <c s="4" r="C65" t="s">
        <v>430</v>
      </c>
    </row>
    <row spans="1:5" r="66">
      <c s="4" r="A66" t="s">
        <v>371</v>
      </c>
      <c s="7" r="B66" t="n">
        <v>1573416</v>
      </c>
      <c s="5" r="D66" t="n">
        <v>10</v>
      </c>
    </row>
    <row spans="1:5" r="67">
      <c s="4" r="A67" t="s">
        <v>435</v>
      </c>
    </row>
    <row spans="1:5" r="68">
      <c s="3" r="A68" t="s">
        <v>368</v>
      </c>
    </row>
    <row spans="1:5" r="69">
      <c s="4" r="A69" t="s">
        <v>394</v>
      </c>
      <c s="4" r="B69" t="s">
        <v>436</v>
      </c>
      <c s="4" r="C69" t="s">
        <v>436</v>
      </c>
    </row>
    <row spans="1:5" r="70">
      <c s="4" r="A70" t="s">
        <v>371</v>
      </c>
      <c s="7" r="B70" t="n">
        <v>1494745</v>
      </c>
      <c s="13" r="D70" t="n">
        <v>9.5</v>
      </c>
    </row>
    <row spans="1:5" r="71">
      <c s="4" r="A71" t="s">
        <v>437</v>
      </c>
    </row>
    <row spans="1:5" r="72">
      <c s="3" r="A72" t="s">
        <v>368</v>
      </c>
    </row>
    <row spans="1:5" r="73">
      <c s="4" r="A73" t="s">
        <v>394</v>
      </c>
      <c s="4" r="B73" t="s">
        <v>438</v>
      </c>
      <c s="4" r="C73" t="s">
        <v>438</v>
      </c>
    </row>
    <row spans="1:5" r="74">
      <c s="4" r="A74" t="s">
        <v>371</v>
      </c>
      <c s="7" r="B74" t="n">
        <v>550695</v>
      </c>
      <c s="13" r="D74" t="n">
        <v>3.5</v>
      </c>
    </row>
    <row spans="1:5" r="75">
      <c s="4" r="A75" t="s">
        <v>439</v>
      </c>
    </row>
    <row spans="1:5" r="76">
      <c s="3" r="A76" t="s">
        <v>368</v>
      </c>
    </row>
    <row spans="1:5" r="77">
      <c s="4" r="A77" t="s">
        <v>394</v>
      </c>
      <c s="4" r="B77" t="s">
        <v>440</v>
      </c>
      <c s="4" r="C77" t="s">
        <v>440</v>
      </c>
    </row>
    <row spans="1:5" r="78">
      <c s="4" r="A78" t="s">
        <v>371</v>
      </c>
      <c s="7" r="B78" t="n">
        <v>18723645</v>
      </c>
      <c s="5" r="D78" t="n">
        <v>119</v>
      </c>
    </row>
    <row spans="1:5" r="79">
      <c s="4" r="A79" t="s">
        <v>441</v>
      </c>
    </row>
    <row spans="1:5" r="80">
      <c s="3" r="A80" t="s">
        <v>368</v>
      </c>
    </row>
    <row spans="1:5" r="81">
      <c s="4" r="A81" t="s">
        <v>394</v>
      </c>
      <c s="4" r="B81" t="s">
        <v>442</v>
      </c>
      <c s="4" r="C81" t="s">
        <v>442</v>
      </c>
    </row>
    <row spans="1:5" r="82">
      <c s="4" r="A82" t="s">
        <v>371</v>
      </c>
      <c s="7" r="B82" t="n">
        <v>7867078</v>
      </c>
      <c s="5" r="D82" t="n">
        <v>50</v>
      </c>
    </row>
    <row spans="1:5" r="83">
      <c s="4" r="A83" t="s">
        <v>443</v>
      </c>
    </row>
    <row spans="1:5" r="84">
      <c s="3" r="A84" t="s">
        <v>368</v>
      </c>
    </row>
    <row spans="1:5" r="85">
      <c s="4" r="A85" t="s">
        <v>394</v>
      </c>
      <c s="4" r="B85" t="s">
        <v>444</v>
      </c>
      <c s="4" r="C85" t="s">
        <v>444</v>
      </c>
    </row>
    <row spans="1:5" r="86">
      <c s="4" r="A86" t="s">
        <v>371</v>
      </c>
      <c s="7" r="B86" t="n">
        <v>629366</v>
      </c>
      <c s="5" r="D86" t="n">
        <v>4</v>
      </c>
    </row>
    <row spans="1:5" r="87">
      <c s="4" r="A87" t="s">
        <v>445</v>
      </c>
    </row>
    <row spans="1:5" r="88">
      <c s="3" r="A88" t="s">
        <v>368</v>
      </c>
    </row>
    <row spans="1:5" r="89">
      <c s="4" r="A89" t="s">
        <v>394</v>
      </c>
      <c s="4" r="B89" t="s">
        <v>446</v>
      </c>
      <c s="4" r="C89" t="s">
        <v>446</v>
      </c>
    </row>
    <row spans="1:5" r="90">
      <c s="4" r="A90" t="s">
        <v>371</v>
      </c>
      <c s="7" r="B90" t="n">
        <v>125873</v>
      </c>
      <c s="13" r="D90" t="n">
        <v>0.8</v>
      </c>
    </row>
    <row spans="1:5" r="91">
      <c s="4" r="A91" t="s">
        <v>447</v>
      </c>
    </row>
    <row spans="1:5" r="92">
      <c s="3" r="A92" t="s">
        <v>368</v>
      </c>
    </row>
    <row spans="1:5" r="93">
      <c s="4" r="A93" t="s">
        <v>394</v>
      </c>
      <c s="4" r="B93" t="s">
        <v>448</v>
      </c>
      <c s="4" r="C93" t="s">
        <v>448</v>
      </c>
    </row>
    <row spans="1:5" r="94">
      <c s="4" r="A94" t="s">
        <v>371</v>
      </c>
      <c s="7" r="B94" t="n">
        <v>5506954</v>
      </c>
      <c s="5" r="D94" t="n">
        <v>35</v>
      </c>
    </row>
    <row spans="1:5" r="95">
      <c s="4" r="A95" t="s">
        <v>449</v>
      </c>
    </row>
    <row spans="1:5" r="96">
      <c s="3" r="A96" t="s">
        <v>368</v>
      </c>
    </row>
    <row spans="1:5" r="97">
      <c s="4" r="A97" t="s">
        <v>371</v>
      </c>
      <c s="7" r="B97" t="n">
        <v>29391403</v>
      </c>
      <c s="14" r="D97" t="n">
        <v>186.8</v>
      </c>
    </row>
    <row spans="1:5" r="98">
      <c s="4" r="A98" t="s">
        <v>413</v>
      </c>
      <c s="4" r="B98" t="s">
        <v>362</v>
      </c>
      <c s="4" r="D98" t="s">
        <v>362</v>
      </c>
    </row>
    <row spans="1:5" r="99">
      <c s="4" r="A99" t="s">
        <v>450</v>
      </c>
    </row>
    <row spans="1:5" r="100">
      <c s="3" r="A100" t="s">
        <v>368</v>
      </c>
    </row>
    <row spans="1:5" r="101">
      <c s="4" r="A101" t="s">
        <v>371</v>
      </c>
      <c s="7" r="B101" t="n">
        <v>25174649</v>
      </c>
      <c s="12" r="D101" t="n">
        <v>160</v>
      </c>
    </row>
    <row spans="1:5" r="102">
      <c s="4" r="A102" t="s">
        <v>413</v>
      </c>
      <c s="4" r="B102" t="s">
        <v>451</v>
      </c>
      <c s="4" r="D102" t="s">
        <v>451</v>
      </c>
    </row>
    <row spans="1:5" r="103">
      <c s="4" r="A103" t="s">
        <v>452</v>
      </c>
    </row>
    <row spans="1:5" r="104">
      <c s="3" r="A104" t="s">
        <v>368</v>
      </c>
    </row>
    <row spans="1:5" r="105">
      <c s="4" r="A105" t="s">
        <v>394</v>
      </c>
      <c s="4" r="B105" t="s">
        <v>453</v>
      </c>
      <c s="4" r="C105" t="s">
        <v>453</v>
      </c>
    </row>
    <row spans="1:5" r="106">
      <c s="4" r="A106" t="s">
        <v>371</v>
      </c>
      <c s="7" r="B106" t="n">
        <v>11800617</v>
      </c>
      <c s="12" r="D106" t="n">
        <v>75</v>
      </c>
    </row>
    <row spans="1:5" r="107">
      <c s="4" r="A107" t="s">
        <v>454</v>
      </c>
    </row>
    <row spans="1:5" r="108">
      <c s="3" r="A108" t="s">
        <v>368</v>
      </c>
    </row>
    <row spans="1:5" r="109">
      <c s="4" r="A109" t="s">
        <v>394</v>
      </c>
      <c s="4" r="B109" t="s">
        <v>455</v>
      </c>
      <c s="4" r="C109" t="s">
        <v>455</v>
      </c>
    </row>
    <row spans="1:5" r="110">
      <c s="4" r="A110" t="s">
        <v>371</v>
      </c>
      <c s="7" r="B110" t="n">
        <v>6293662</v>
      </c>
      <c s="5" r="D110" t="n">
        <v>40</v>
      </c>
    </row>
    <row spans="1:5" r="111">
      <c s="4" r="A111" t="s">
        <v>456</v>
      </c>
    </row>
    <row spans="1:5" r="112">
      <c s="3" r="A112" t="s">
        <v>368</v>
      </c>
    </row>
    <row spans="1:5" r="113">
      <c s="4" r="A113" t="s">
        <v>371</v>
      </c>
      <c s="7" r="B113" t="n">
        <v>157342</v>
      </c>
      <c s="12" r="D113" t="n">
        <v>1</v>
      </c>
    </row>
    <row spans="1:5" r="114">
      <c s="4" r="A114" t="s">
        <v>381</v>
      </c>
    </row>
    <row spans="1:5" r="115">
      <c s="3" r="A115" t="s">
        <v>368</v>
      </c>
    </row>
    <row spans="1:5" r="116">
      <c s="4" r="A116" t="s">
        <v>413</v>
      </c>
      <c s="4" r="B116" t="s">
        <v>457</v>
      </c>
      <c s="4" r="D116" t="s">
        <v>457</v>
      </c>
    </row>
    <row spans="1:5" r="117">
      <c s="4" r="A117" t="s">
        <v>403</v>
      </c>
      <c s="4" r="B117" t="s">
        <v>458</v>
      </c>
      <c s="4" r="D117" t="s">
        <v>458</v>
      </c>
    </row>
    <row spans="1:5" r="118">
      <c s="4" r="A118" t="s">
        <v>459</v>
      </c>
    </row>
    <row spans="1:5" r="119">
      <c s="3" r="A119" t="s">
        <v>368</v>
      </c>
    </row>
    <row spans="1:5" r="120">
      <c s="4" r="A120" t="s">
        <v>460</v>
      </c>
      <c s="7" r="B120" t="n">
        <v>4720247</v>
      </c>
      <c s="12" r="C120" t="n">
        <v>30</v>
      </c>
    </row>
    <row spans="1:5" r="121">
      <c s="4" r="A121" t="s">
        <v>461</v>
      </c>
      <c s="4" r="B121" t="s">
        <v>462</v>
      </c>
      <c s="4" r="C121" t="s">
        <v>462</v>
      </c>
    </row>
    <row spans="1:5" r="122">
      <c s="4" r="A122" t="s">
        <v>463</v>
      </c>
    </row>
    <row spans="1:5" r="123">
      <c s="3" r="A123" t="s">
        <v>368</v>
      </c>
    </row>
    <row spans="1:5" r="124">
      <c s="4" r="A124" t="s">
        <v>460</v>
      </c>
      <c s="7" r="B124" t="n">
        <v>9125810</v>
      </c>
      <c s="12" r="C124" t="n">
        <v>58</v>
      </c>
    </row>
    <row spans="1:5" r="125">
      <c s="4" r="A125" t="s">
        <v>461</v>
      </c>
      <c s="4" r="B125" t="s">
        <v>464</v>
      </c>
      <c s="4" r="C125" t="s">
        <v>464</v>
      </c>
    </row>
    <row spans="1:5" r="126">
      <c s="4" r="A126" t="s">
        <v>465</v>
      </c>
    </row>
    <row spans="1:5" r="127">
      <c s="3" r="A127" t="s">
        <v>368</v>
      </c>
    </row>
    <row spans="1:5" r="128">
      <c s="4" r="A128" t="s">
        <v>460</v>
      </c>
      <c s="7" r="B128" t="n">
        <v>314683</v>
      </c>
      <c s="12" r="C128" t="n">
        <v>2</v>
      </c>
    </row>
    <row spans="1:5" r="129">
      <c s="4" r="A129" t="s">
        <v>461</v>
      </c>
      <c s="4" r="B129" t="s">
        <v>466</v>
      </c>
      <c s="4" r="C129" t="s">
        <v>466</v>
      </c>
    </row>
    <row spans="1:5" r="130">
      <c s="4" r="A130" t="s">
        <v>467</v>
      </c>
    </row>
    <row spans="1:5" r="131">
      <c s="3" r="A131" t="s">
        <v>368</v>
      </c>
    </row>
    <row spans="1:5" r="132">
      <c s="4" r="A132" t="s">
        <v>460</v>
      </c>
      <c s="7" r="B132" t="n">
        <v>11013909</v>
      </c>
      <c s="12" r="C132" t="n">
        <v>70</v>
      </c>
    </row>
    <row spans="1:5" r="133">
      <c s="4" r="A133" t="s">
        <v>461</v>
      </c>
      <c s="4" r="B133" t="s">
        <v>468</v>
      </c>
      <c s="4" r="C133" t="s">
        <v>468</v>
      </c>
    </row>
    <row spans="1:5" r="134">
      <c s="4" r="A134" t="s">
        <v>469</v>
      </c>
    </row>
    <row spans="1:5" r="135">
      <c s="3" r="A135" t="s">
        <v>368</v>
      </c>
    </row>
    <row spans="1:5" r="136">
      <c s="4" r="A136" t="s">
        <v>460</v>
      </c>
      <c s="7" r="B136" t="n">
        <v>7237712</v>
      </c>
      <c s="12" r="C136" t="n">
        <v>46</v>
      </c>
    </row>
    <row spans="1:5" r="137">
      <c s="4" r="A137" t="s">
        <v>461</v>
      </c>
      <c s="4" r="B137" t="s">
        <v>470</v>
      </c>
      <c s="4" r="C137" t="s">
        <v>470</v>
      </c>
    </row>
    <row spans="1:5" r="138">
      <c s="4" r="A138" t="s">
        <v>471</v>
      </c>
    </row>
    <row spans="1:5" r="139">
      <c s="3" r="A139" t="s">
        <v>368</v>
      </c>
    </row>
    <row spans="1:5" r="140">
      <c s="4" r="A140" t="s">
        <v>460</v>
      </c>
      <c s="7" r="B140" t="n">
        <v>10069860</v>
      </c>
      <c s="12" r="C140" t="n">
        <v>64</v>
      </c>
    </row>
    <row spans="1:5" r="141">
      <c s="4" r="A141" t="s">
        <v>461</v>
      </c>
      <c s="4" r="B141" t="s">
        <v>472</v>
      </c>
      <c s="4" r="C141" t="s">
        <v>472</v>
      </c>
    </row>
    <row spans="1:5" r="142">
      <c s="4" r="A142" t="s">
        <v>382</v>
      </c>
    </row>
    <row spans="1:5" r="143">
      <c s="3" r="A143" t="s">
        <v>368</v>
      </c>
    </row>
    <row spans="1:5" r="144">
      <c s="4" r="A144" t="s">
        <v>413</v>
      </c>
      <c s="4" r="B144" t="s">
        <v>473</v>
      </c>
      <c s="4" r="D144" t="s">
        <v>473</v>
      </c>
    </row>
    <row spans="1:5" r="145">
      <c s="4" r="A145" t="s">
        <v>408</v>
      </c>
      <c s="4" r="B145" t="s">
        <v>474</v>
      </c>
      <c s="4" r="D145" t="s">
        <v>474</v>
      </c>
    </row>
    <row spans="1:5" r="146">
      <c s="4" r="A146" t="s">
        <v>475</v>
      </c>
      <c s="4" r="B146" t="s">
        <v>476</v>
      </c>
      <c s="4" r="C146" t="s">
        <v>476</v>
      </c>
    </row>
    <row spans="1:5" r="147">
      <c s="4" r="A147" t="s">
        <v>477</v>
      </c>
      <c s="7" r="B147" t="n">
        <v>503306</v>
      </c>
      <c s="12" r="C147" t="n">
        <v>3</v>
      </c>
    </row>
    <row spans="1:5" r="148">
      <c s="4" r="A148" t="s">
        <v>461</v>
      </c>
      <c s="4" r="B148" t="s">
        <v>478</v>
      </c>
      <c s="4" r="C148" t="s">
        <v>478</v>
      </c>
    </row>
    <row spans="1:5" r="149">
      <c s="4" r="A149" t="s">
        <v>383</v>
      </c>
    </row>
    <row spans="1:5" r="150">
      <c s="3" r="A150" t="s">
        <v>368</v>
      </c>
    </row>
    <row spans="1:5" r="151">
      <c s="4" r="A151" t="s">
        <v>413</v>
      </c>
      <c s="4" r="B151" t="s">
        <v>479</v>
      </c>
      <c s="4" r="D151" t="s">
        <v>479</v>
      </c>
    </row>
    <row spans="1:5" r="152">
      <c s="4" r="A152" t="s">
        <v>480</v>
      </c>
    </row>
    <row spans="1:5" r="153">
      <c s="3" r="A153" t="s">
        <v>368</v>
      </c>
    </row>
    <row spans="1:5" r="154">
      <c s="4" r="A154" t="s">
        <v>460</v>
      </c>
      <c s="7" r="B154" t="n">
        <v>15734156</v>
      </c>
      <c s="12" r="C154" t="n">
        <v>100</v>
      </c>
    </row>
    <row spans="1:5" r="155">
      <c s="4" r="A155" t="s">
        <v>461</v>
      </c>
      <c s="4" r="B155" t="s">
        <v>481</v>
      </c>
      <c s="4" r="C155" t="s">
        <v>481</v>
      </c>
    </row>
    <row spans="1:5" r="156">
      <c s="4" r="A156" t="s">
        <v>482</v>
      </c>
    </row>
    <row spans="1:5" r="157">
      <c s="3" r="A157" t="s">
        <v>368</v>
      </c>
    </row>
    <row spans="1:5" r="158">
      <c s="4" r="A158" t="s">
        <v>460</v>
      </c>
      <c s="7" r="B158" t="n">
        <v>7867078</v>
      </c>
      <c s="12" r="C158" t="n">
        <v>50</v>
      </c>
    </row>
    <row spans="1:5" r="159">
      <c s="4" r="A159" t="s">
        <v>461</v>
      </c>
      <c s="4" r="B159" t="s">
        <v>483</v>
      </c>
      <c s="4" r="C159" t="s">
        <v>483</v>
      </c>
    </row>
    <row spans="1:5" r="160">
      <c s="4" r="A160" t="s">
        <v>384</v>
      </c>
    </row>
    <row spans="1:5" r="161">
      <c s="3" r="A161" t="s">
        <v>368</v>
      </c>
    </row>
    <row spans="1:5" r="162">
      <c s="4" r="A162" t="s">
        <v>396</v>
      </c>
      <c s="4" r="B162" t="s">
        <v>484</v>
      </c>
      <c s="4" r="D162" t="s">
        <v>484</v>
      </c>
    </row>
    <row spans="1:5" r="163">
      <c s="4" r="A163" t="s">
        <v>398</v>
      </c>
      <c s="4" r="B163" t="s">
        <v>399</v>
      </c>
      <c s="4" r="C163" t="s">
        <v>399</v>
      </c>
    </row>
    <row spans="1:5" r="164">
      <c s="4" r="A164" t="s">
        <v>400</v>
      </c>
      <c s="4" r="B164" t="s">
        <v>485</v>
      </c>
      <c s="4" r="D164" t="s">
        <v>485</v>
      </c>
    </row>
    <row spans="1:5" r="165">
      <c s="4" r="A165" t="s">
        <v>486</v>
      </c>
    </row>
    <row spans="1:5" r="166">
      <c s="3" r="A166" t="s">
        <v>368</v>
      </c>
    </row>
    <row spans="1:5" r="167">
      <c s="4" r="A167" t="s">
        <v>460</v>
      </c>
      <c s="7" r="B167" t="n">
        <v>9440493</v>
      </c>
      <c s="12" r="C167" t="n">
        <v>60</v>
      </c>
    </row>
    <row spans="1:5" r="168">
      <c s="4" r="A168" t="s">
        <v>461</v>
      </c>
      <c s="4" r="B168" t="s">
        <v>487</v>
      </c>
      <c s="4" r="C168" t="s">
        <v>487</v>
      </c>
    </row>
    <row spans="1:5" r="169">
      <c s="4" r="A169" t="s">
        <v>488</v>
      </c>
    </row>
    <row spans="1:5" r="170">
      <c s="3" r="A170" t="s">
        <v>368</v>
      </c>
    </row>
    <row spans="1:5" r="171">
      <c s="4" r="A171" t="s">
        <v>460</v>
      </c>
      <c s="7" r="B171" t="n">
        <v>3146831</v>
      </c>
      <c s="12" r="C171" t="n">
        <v>20</v>
      </c>
    </row>
    <row spans="1:5" r="172">
      <c s="4" r="A172" t="s">
        <v>461</v>
      </c>
      <c s="4" r="B172" t="s">
        <v>489</v>
      </c>
      <c s="4" r="C172" t="s">
        <v>489</v>
      </c>
    </row>
    <row spans="1:5" r="173">
      <c s="4" r="A173" t="s">
        <v>386</v>
      </c>
    </row>
    <row spans="1:5" r="174">
      <c s="3" r="A174" t="s">
        <v>368</v>
      </c>
    </row>
    <row spans="1:5" r="175">
      <c s="4" r="A175" t="s">
        <v>394</v>
      </c>
      <c s="4" r="B175" t="s">
        <v>490</v>
      </c>
      <c s="4" r="C175" t="s">
        <v>490</v>
      </c>
    </row>
    <row spans="1:5" r="176">
      <c s="4" r="A176" t="s">
        <v>396</v>
      </c>
      <c s="4" r="B176" t="s">
        <v>491</v>
      </c>
      <c s="4" r="D176" t="s">
        <v>491</v>
      </c>
    </row>
    <row spans="1:5" r="177">
      <c s="4" r="A177" t="s">
        <v>398</v>
      </c>
      <c s="4" r="B177" t="s">
        <v>399</v>
      </c>
      <c s="4" r="C177" t="s">
        <v>399</v>
      </c>
    </row>
    <row spans="1:5" r="178">
      <c s="4" r="A178" t="s">
        <v>400</v>
      </c>
      <c s="4" r="B178" t="s">
        <v>492</v>
      </c>
      <c s="4" r="D178" t="s">
        <v>492</v>
      </c>
    </row>
    <row spans="1:5" r="179">
      <c s="4" r="A179" t="s">
        <v>385</v>
      </c>
    </row>
    <row spans="1:5" r="180">
      <c s="3" r="A180" t="s">
        <v>368</v>
      </c>
    </row>
    <row spans="1:5" r="181">
      <c s="4" r="A181" t="s">
        <v>394</v>
      </c>
      <c s="4" r="B181" t="s">
        <v>493</v>
      </c>
      <c s="4" r="C181" t="s">
        <v>493</v>
      </c>
    </row>
    <row spans="1:5" r="182">
      <c s="4" r="A182" t="s">
        <v>396</v>
      </c>
      <c s="4" r="B182" t="s">
        <v>491</v>
      </c>
      <c s="4" r="D182" t="s">
        <v>491</v>
      </c>
    </row>
    <row spans="1:5" r="183">
      <c s="4" r="A183" t="s">
        <v>398</v>
      </c>
      <c s="4" r="B183" t="s">
        <v>399</v>
      </c>
      <c s="4" r="C183" t="s">
        <v>399</v>
      </c>
    </row>
    <row spans="1:5" r="184">
      <c s="4" r="A184" t="s">
        <v>400</v>
      </c>
      <c s="4" r="B184" t="s">
        <v>492</v>
      </c>
      <c s="4" r="D184" t="s">
        <v>492</v>
      </c>
    </row>
    <row spans="1:5" r="185">
      <c s="4" r="A185" t="s">
        <v>494</v>
      </c>
    </row>
    <row spans="1:5" r="186">
      <c s="3" r="A186" t="s">
        <v>368</v>
      </c>
    </row>
    <row spans="1:5" r="187">
      <c s="4" r="A187" t="s">
        <v>396</v>
      </c>
      <c s="4" r="B187" t="s">
        <v>484</v>
      </c>
      <c s="4" r="D187" t="s">
        <v>484</v>
      </c>
    </row>
    <row spans="1:5" r="188">
      <c s="4" r="A188" t="s">
        <v>398</v>
      </c>
      <c s="4" r="B188" t="s">
        <v>399</v>
      </c>
      <c s="4" r="C188" t="s">
        <v>399</v>
      </c>
    </row>
    <row spans="1:5" r="189">
      <c s="4" r="A189" t="s">
        <v>400</v>
      </c>
      <c s="4" r="B189" t="s">
        <v>485</v>
      </c>
      <c s="4" r="D189" t="s">
        <v>485</v>
      </c>
    </row>
    <row spans="1:5" r="190">
      <c s="4" r="A190" t="s">
        <v>495</v>
      </c>
    </row>
    <row spans="1:5" r="191">
      <c s="3" r="A191" t="s">
        <v>368</v>
      </c>
    </row>
    <row spans="1:5" r="192">
      <c s="4" r="A192" t="s">
        <v>460</v>
      </c>
      <c s="7" r="B192" t="n">
        <v>78671</v>
      </c>
      <c s="14" r="C192" t="n">
        <v>0.5</v>
      </c>
    </row>
    <row spans="1:5" r="193">
      <c s="4" r="A193" t="s">
        <v>461</v>
      </c>
      <c s="4" r="B193" t="s">
        <v>496</v>
      </c>
      <c s="4" r="C193" t="s">
        <v>496</v>
      </c>
    </row>
    <row spans="1:5" r="194">
      <c s="4" r="A194" t="s">
        <v>497</v>
      </c>
    </row>
    <row spans="1:5" r="195">
      <c s="3" r="A195" t="s">
        <v>368</v>
      </c>
    </row>
    <row spans="1:5" r="196">
      <c s="4" r="A196" t="s">
        <v>460</v>
      </c>
      <c s="7" r="B196" t="n">
        <v>78671</v>
      </c>
      <c s="14" r="C196" t="n">
        <v>0.5</v>
      </c>
    </row>
    <row spans="1:5" r="197">
      <c s="4" r="A197" t="s">
        <v>461</v>
      </c>
      <c s="4" r="B197" t="s">
        <v>498</v>
      </c>
      <c s="4" r="C197" t="s">
        <v>498</v>
      </c>
    </row>
    <row spans="1:5" r="198">
      <c s="4" r="A198" t="s">
        <v>499</v>
      </c>
    </row>
    <row spans="1:5" r="199">
      <c s="3" r="A199" t="s">
        <v>368</v>
      </c>
    </row>
    <row spans="1:5" r="200">
      <c s="4" r="A200" t="s">
        <v>460</v>
      </c>
      <c s="7" r="B200" t="n">
        <v>157342</v>
      </c>
      <c s="12" r="C200" t="n">
        <v>1</v>
      </c>
    </row>
    <row spans="1:5" r="201">
      <c s="4" r="A201" t="s">
        <v>461</v>
      </c>
      <c s="4" r="B201" t="s">
        <v>500</v>
      </c>
      <c s="4" r="C201" t="s">
        <v>500</v>
      </c>
    </row>
    <row spans="1:5" r="202">
      <c s="4" r="A202" t="s">
        <v>501</v>
      </c>
    </row>
    <row spans="1:5" r="203">
      <c s="3" r="A203" t="s">
        <v>368</v>
      </c>
    </row>
    <row spans="1:5" r="204">
      <c s="4" r="A204" t="s">
        <v>460</v>
      </c>
      <c s="7" r="B204" t="n">
        <v>157342</v>
      </c>
      <c s="12" r="C204" t="n">
        <v>1</v>
      </c>
    </row>
    <row spans="1:5" r="205">
      <c s="4" r="A205" t="s">
        <v>461</v>
      </c>
      <c s="4" r="B205" t="s">
        <v>502</v>
      </c>
      <c s="4" r="C205" t="s">
        <v>502</v>
      </c>
    </row>
    <row spans="1:5" r="206">
      <c s="4" r="A206" t="s">
        <v>503</v>
      </c>
    </row>
    <row spans="1:5" r="207">
      <c s="3" r="A207" t="s">
        <v>368</v>
      </c>
    </row>
    <row spans="1:5" r="208">
      <c s="4" r="A208" t="s">
        <v>460</v>
      </c>
      <c s="7" r="B208" t="n">
        <v>550695</v>
      </c>
      <c s="14" r="C208" t="n">
        <v>3.5</v>
      </c>
    </row>
    <row spans="1:5" r="209">
      <c s="4" r="A209" t="s">
        <v>461</v>
      </c>
      <c s="4" r="B209" t="s">
        <v>504</v>
      </c>
      <c s="4" r="C209" t="s">
        <v>504</v>
      </c>
    </row>
    <row spans="1:5" r="210">
      <c s="4" r="A210" t="s">
        <v>505</v>
      </c>
    </row>
    <row spans="1:5" r="211">
      <c s="3" r="A211" t="s">
        <v>368</v>
      </c>
    </row>
    <row spans="1:5" r="212">
      <c s="4" r="A212" t="s">
        <v>460</v>
      </c>
      <c s="7" r="B212" t="n">
        <v>550695</v>
      </c>
      <c s="14" r="C212" t="n">
        <v>3.5</v>
      </c>
    </row>
    <row spans="1:5" r="213">
      <c s="4" r="A213" t="s">
        <v>461</v>
      </c>
      <c s="4" r="B213" t="s">
        <v>506</v>
      </c>
      <c s="4" r="C213" t="s">
        <v>506</v>
      </c>
    </row>
    <row spans="1:5" r="214">
      <c s="4" r="A214" t="s">
        <v>388</v>
      </c>
    </row>
    <row spans="1:5" r="215">
      <c s="3" r="A215" t="s">
        <v>368</v>
      </c>
    </row>
    <row spans="1:5" r="216">
      <c s="4" r="A216" t="s">
        <v>475</v>
      </c>
      <c s="4" r="B216" t="s">
        <v>507</v>
      </c>
      <c s="4" r="C216" t="s">
        <v>507</v>
      </c>
    </row>
    <row spans="1:5" r="217">
      <c s="4" r="A217" t="s">
        <v>477</v>
      </c>
      <c s="7" r="B217" t="n">
        <v>6030000</v>
      </c>
    </row>
    <row spans="1:5" r="218">
      <c s="4" r="A218" t="s">
        <v>508</v>
      </c>
      <c s="4" r="B218" t="s">
        <v>509</v>
      </c>
      <c s="4" r="C218" t="s">
        <v>509</v>
      </c>
    </row>
    <row spans="1:5" r="219">
      <c s="4" r="A219" t="s">
        <v>510</v>
      </c>
      <c s="4" r="B219" t="s">
        <v>511</v>
      </c>
      <c s="4" r="C219" t="s">
        <v>511</v>
      </c>
    </row>
    <row spans="1:5" r="220">
      <c s="4" r="A220" t="s">
        <v>512</v>
      </c>
      <c s="4" r="B220" t="s">
        <v>513</v>
      </c>
      <c s="4" r="C220" t="s">
        <v>513</v>
      </c>
    </row>
    <row spans="1:5" r="221">
      <c s="4" r="A221" t="s">
        <v>514</v>
      </c>
    </row>
    <row spans="1:5" r="222">
      <c s="3" r="A222" t="s">
        <v>368</v>
      </c>
    </row>
    <row spans="1:5" r="223">
      <c s="4" r="A223" t="s">
        <v>460</v>
      </c>
      <c s="7" r="B223" t="n">
        <v>5664296</v>
      </c>
      <c s="12" r="C223" t="n">
        <v>36</v>
      </c>
    </row>
    <row spans="1:5" r="224">
      <c s="4" r="A224" t="s">
        <v>461</v>
      </c>
      <c s="4" r="B224" t="s">
        <v>515</v>
      </c>
      <c s="4" r="C224" t="s">
        <v>515</v>
      </c>
    </row>
    <row spans="1:5" r="225">
      <c s="4" r="A225" t="s">
        <v>516</v>
      </c>
    </row>
    <row spans="1:5" r="226">
      <c s="3" r="A226" t="s">
        <v>368</v>
      </c>
    </row>
    <row spans="1:5" r="227">
      <c s="4" r="A227" t="s">
        <v>460</v>
      </c>
      <c s="7" r="B227" t="n">
        <v>5664296</v>
      </c>
      <c s="12" r="C227" t="n">
        <v>36</v>
      </c>
    </row>
    <row spans="1:5" r="228">
      <c s="4" r="A228" t="s">
        <v>461</v>
      </c>
      <c s="4" r="B228" t="s">
        <v>517</v>
      </c>
      <c s="4" r="C228" t="s">
        <v>517</v>
      </c>
    </row>
    <row spans="1:5" r="229">
      <c s="4" r="A229" t="s">
        <v>518</v>
      </c>
    </row>
    <row spans="1:5" r="230">
      <c s="3" r="A230" t="s">
        <v>368</v>
      </c>
    </row>
    <row spans="1:5" r="231">
      <c s="4" r="A231" t="s">
        <v>460</v>
      </c>
      <c s="7" r="B231" t="n">
        <v>8496444</v>
      </c>
      <c s="12" r="C231" t="n">
        <v>54</v>
      </c>
    </row>
    <row spans="1:5" r="232">
      <c s="4" r="A232" t="s">
        <v>461</v>
      </c>
      <c s="4" r="B232" t="s">
        <v>519</v>
      </c>
      <c s="4" r="C232" t="s">
        <v>519</v>
      </c>
    </row>
    <row spans="1:5" r="233">
      <c s="4" r="A233" t="s">
        <v>520</v>
      </c>
    </row>
    <row spans="1:5" r="234">
      <c s="3" r="A234" t="s">
        <v>368</v>
      </c>
    </row>
    <row spans="1:5" r="235">
      <c s="4" r="A235" t="s">
        <v>460</v>
      </c>
      <c s="7" r="B235" t="n">
        <v>8496444</v>
      </c>
      <c s="12" r="C235" t="n">
        <v>54</v>
      </c>
    </row>
    <row spans="1:5" r="236">
      <c s="4" r="A236" t="s">
        <v>461</v>
      </c>
      <c s="4" r="B236" t="s">
        <v>521</v>
      </c>
      <c s="4" r="C236" t="s">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522</v>
      </c>
      <c s="2" r="B1" t="s">
        <v>390</v>
      </c>
      <c s="2" r="C1" t="s">
        <v>391</v>
      </c>
      <c s="2" r="D1" t="s">
        <v>392</v>
      </c>
    </row>
    <row spans="1:4" r="2">
      <c s="3" r="A2" t="s">
        <v>368</v>
      </c>
    </row>
    <row spans="1:4" r="3">
      <c s="4" r="A3" t="s">
        <v>523</v>
      </c>
      <c s="7" r="B3" t="n">
        <v>174488556</v>
      </c>
      <c s="7" r="D3" t="n">
        <v>398636841</v>
      </c>
    </row>
    <row spans="1:4" r="4">
      <c s="4" r="A4" t="s">
        <v>393</v>
      </c>
      <c s="5" r="B4" t="n">
        <v>90100000</v>
      </c>
    </row>
    <row spans="1:4" r="5">
      <c s="4" r="A5" t="s">
        <v>44</v>
      </c>
      <c s="7" r="B5" t="n">
        <v>265310223</v>
      </c>
      <c s="7" r="D5" t="n">
        <v>293660575</v>
      </c>
    </row>
    <row spans="1:4" r="6">
      <c s="4" r="A6" t="s">
        <v>524</v>
      </c>
    </row>
    <row spans="1:4" r="7">
      <c s="3" r="A7" t="s">
        <v>368</v>
      </c>
    </row>
    <row spans="1:4" r="8">
      <c s="4" r="A8" t="s">
        <v>525</v>
      </c>
      <c s="4" r="B8" t="s">
        <v>526</v>
      </c>
      <c s="4" r="C8" t="s">
        <v>526</v>
      </c>
      <c s="4" r="D8" t="s">
        <v>527</v>
      </c>
    </row>
    <row spans="1:4" r="9">
      <c s="4" r="A9" t="s">
        <v>374</v>
      </c>
    </row>
    <row spans="1:4" r="10">
      <c s="3" r="A10" t="s">
        <v>368</v>
      </c>
    </row>
    <row spans="1:4" r="11">
      <c s="4" r="A11" t="s">
        <v>393</v>
      </c>
      <c s="7" r="B11" t="n">
        <v>35400000</v>
      </c>
    </row>
    <row spans="1:4" r="12">
      <c s="4" r="A12" t="s">
        <v>44</v>
      </c>
      <c s="5" r="B12" t="n">
        <v>30000000</v>
      </c>
    </row>
    <row spans="1:4" r="13">
      <c s="4" r="A13" t="s">
        <v>528</v>
      </c>
    </row>
    <row spans="1:4" r="14">
      <c s="3" r="A14" t="s">
        <v>368</v>
      </c>
    </row>
    <row spans="1:4" r="15">
      <c s="4" r="A15" t="s">
        <v>393</v>
      </c>
      <c s="5" r="B15" t="n">
        <v>37740364</v>
      </c>
      <c s="12" r="C15" t="n">
        <v>240</v>
      </c>
    </row>
    <row spans="1:4" r="16">
      <c s="4" r="A16" t="s">
        <v>373</v>
      </c>
    </row>
    <row spans="1:4" r="17">
      <c s="3" r="A17" t="s">
        <v>368</v>
      </c>
    </row>
    <row spans="1:4" r="18">
      <c s="4" r="A18" t="s">
        <v>393</v>
      </c>
      <c s="5" r="B18" t="n">
        <v>31468311</v>
      </c>
      <c s="5" r="C18" t="n">
        <v>200</v>
      </c>
    </row>
    <row spans="1:4" r="19">
      <c s="4" r="A19" t="s">
        <v>44</v>
      </c>
      <c s="5" r="B19" t="n">
        <v>31000000</v>
      </c>
    </row>
    <row spans="1:4" r="20">
      <c s="4" r="A20" t="s">
        <v>529</v>
      </c>
    </row>
    <row spans="1:4" r="21">
      <c s="3" r="A21" t="s">
        <v>368</v>
      </c>
    </row>
    <row spans="1:4" r="22">
      <c s="4" r="A22" t="s">
        <v>393</v>
      </c>
      <c s="5" r="B22" t="n">
        <v>7867078</v>
      </c>
      <c s="5" r="C22" t="n">
        <v>50</v>
      </c>
    </row>
    <row spans="1:4" r="23">
      <c s="4" r="A23" t="s">
        <v>44</v>
      </c>
      <c s="5" r="B23" t="n">
        <v>7761153</v>
      </c>
    </row>
    <row spans="1:4" r="24">
      <c s="4" r="A24" t="s">
        <v>530</v>
      </c>
    </row>
    <row spans="1:4" r="25">
      <c s="3" r="A25" t="s">
        <v>368</v>
      </c>
    </row>
    <row spans="1:4" r="26">
      <c s="4" r="A26" t="s">
        <v>393</v>
      </c>
      <c s="5" r="B26" t="n">
        <v>9775631</v>
      </c>
      <c s="12" r="C26" t="n">
        <v>62</v>
      </c>
    </row>
    <row spans="1:4" r="27">
      <c s="4" r="A27" t="s">
        <v>44</v>
      </c>
      <c s="7" r="B27" t="n">
        <v>9816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s="1" r="A1" t="s">
        <v>531</v>
      </c>
      <c s="2" r="B1" t="s">
        <v>390</v>
      </c>
    </row>
    <row spans="1:2" r="2">
      <c s="3" r="A2" t="s">
        <v>184</v>
      </c>
    </row>
    <row spans="1:2" r="3">
      <c s="4" r="A3" t="s">
        <v>532</v>
      </c>
      <c s="7" r="B3" t="n">
        <v>204419587</v>
      </c>
    </row>
    <row spans="1:2" r="4">
      <c s="4" r="A4" t="s">
        <v>533</v>
      </c>
      <c s="5" r="B4" t="n">
        <v>61835232</v>
      </c>
    </row>
    <row spans="1:2" r="5">
      <c s="4" r="A5" t="s">
        <v>134</v>
      </c>
      <c s="7" r="B5" t="n">
        <v>2662548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37"/>
    <col customWidth="1" max="5" min="5" width="21"/>
    <col customWidth="1" max="6" min="6" width="37"/>
    <col customWidth="1" max="7" min="7" width="21"/>
    <col customWidth="1" max="8" min="8" width="30"/>
  </cols>
  <sheetData>
    <row spans="1:8" r="1">
      <c s="1" r="A1" t="s">
        <v>534</v>
      </c>
      <c s="2" r="B1" t="s">
        <v>535</v>
      </c>
      <c s="2" r="C1" t="s">
        <v>536</v>
      </c>
      <c s="2" r="D1" t="s">
        <v>537</v>
      </c>
      <c s="2" r="E1" t="s">
        <v>332</v>
      </c>
      <c s="2" r="F1" t="s">
        <v>537</v>
      </c>
      <c s="2" r="G1" t="s">
        <v>332</v>
      </c>
      <c s="2" r="H1" t="s">
        <v>538</v>
      </c>
    </row>
    <row spans="1:8" r="2">
      <c s="3" r="A2" t="s">
        <v>539</v>
      </c>
    </row>
    <row spans="1:8" r="3">
      <c s="4" r="A3" t="s">
        <v>540</v>
      </c>
      <c s="8" r="D3" t="n">
        <v>0.001</v>
      </c>
      <c s="8" r="F3" t="n">
        <v>0.001</v>
      </c>
      <c s="8" r="H3" t="n">
        <v>0.001</v>
      </c>
    </row>
    <row spans="1:8" r="4">
      <c s="4" r="A4" t="s">
        <v>541</v>
      </c>
      <c s="15" r="B4" t="n">
        <v>0.2</v>
      </c>
    </row>
    <row spans="1:8" r="5">
      <c s="4" r="A5" t="s">
        <v>59</v>
      </c>
      <c s="5" r="B5" t="n">
        <v>20000000</v>
      </c>
      <c s="5" r="D5" t="n">
        <v>20000000</v>
      </c>
      <c s="5" r="F5" t="n">
        <v>20000000</v>
      </c>
      <c s="5" r="H5" t="n">
        <v>20000000</v>
      </c>
    </row>
    <row spans="1:8" r="6">
      <c s="4" r="A6" t="s">
        <v>542</v>
      </c>
      <c s="5" r="B6" t="n">
        <v>6960369</v>
      </c>
    </row>
    <row spans="1:8" r="7">
      <c s="4" r="A7" t="s">
        <v>543</v>
      </c>
      <c s="7" r="D7" t="n">
        <v>75900</v>
      </c>
      <c s="4" r="E7" t="s">
        <v>76</v>
      </c>
      <c s="7" r="F7" t="n">
        <v>75900</v>
      </c>
      <c s="7" r="G7" t="n">
        <v>1136304</v>
      </c>
    </row>
    <row spans="1:8" r="8">
      <c s="4" r="A8" t="s">
        <v>544</v>
      </c>
    </row>
    <row spans="1:8" r="9">
      <c s="3" r="A9" t="s">
        <v>539</v>
      </c>
    </row>
    <row spans="1:8" r="10">
      <c s="4" r="A10" t="s">
        <v>543</v>
      </c>
      <c s="7" r="D10" t="n">
        <v>0</v>
      </c>
      <c s="4" r="E10" t="s">
        <v>76</v>
      </c>
      <c s="7" r="F10" t="n">
        <v>0</v>
      </c>
      <c s="5" r="G10" t="n">
        <v>242064</v>
      </c>
    </row>
    <row spans="1:8" r="11">
      <c s="4" r="A11" t="s">
        <v>545</v>
      </c>
      <c s="4" r="F11" t="s">
        <v>546</v>
      </c>
    </row>
    <row spans="1:8" r="12">
      <c s="4" r="A12" t="s">
        <v>547</v>
      </c>
      <c s="5" r="C12" t="n">
        <v>245551</v>
      </c>
    </row>
    <row spans="1:8" r="13">
      <c s="4" r="A13" t="s">
        <v>548</v>
      </c>
    </row>
    <row spans="1:8" r="14">
      <c s="3" r="A14" t="s">
        <v>539</v>
      </c>
    </row>
    <row spans="1:8" r="15">
      <c s="4" r="A15" t="s">
        <v>549</v>
      </c>
      <c s="4" r="F15" t="s">
        <v>550</v>
      </c>
    </row>
    <row spans="1:8" r="16">
      <c s="4" r="A16" t="s">
        <v>551</v>
      </c>
    </row>
    <row spans="1:8" r="17">
      <c s="3" r="A17" t="s">
        <v>539</v>
      </c>
    </row>
    <row spans="1:8" r="18">
      <c s="4" r="A18" t="s">
        <v>549</v>
      </c>
      <c s="4" r="F18" t="s">
        <v>550</v>
      </c>
    </row>
    <row spans="1:8" r="19">
      <c s="4" r="A19" t="s">
        <v>552</v>
      </c>
    </row>
    <row spans="1:8" r="20">
      <c s="3" r="A20" t="s">
        <v>539</v>
      </c>
    </row>
    <row spans="1:8" r="21">
      <c s="4" r="A21" t="s">
        <v>549</v>
      </c>
      <c s="4" r="F21" t="s">
        <v>553</v>
      </c>
    </row>
    <row spans="1:8" r="22">
      <c s="4" r="A22" t="s">
        <v>554</v>
      </c>
    </row>
    <row spans="1:8" r="23">
      <c s="3" r="A23" t="s">
        <v>539</v>
      </c>
    </row>
    <row spans="1:8" r="24">
      <c s="4" r="A24" t="s">
        <v>59</v>
      </c>
      <c s="5" r="D24" t="n">
        <v>100000000</v>
      </c>
      <c s="5" r="F24" t="n">
        <v>100000000</v>
      </c>
    </row>
    <row spans="1:8" r="25">
      <c s="4" r="A25" t="s">
        <v>542</v>
      </c>
      <c s="5" r="D25" t="n">
        <v>34800558</v>
      </c>
      <c s="5" r="F25" t="n">
        <v>34800558</v>
      </c>
    </row>
    <row spans="1:8" r="26">
      <c s="4" r="A26" t="s">
        <v>135</v>
      </c>
    </row>
    <row spans="1:8" r="27">
      <c s="3" r="A27" t="s">
        <v>539</v>
      </c>
    </row>
    <row spans="1:8" r="28">
      <c s="4" r="A28" t="s">
        <v>555</v>
      </c>
      <c s="5" r="F28" t="n">
        <v>224</v>
      </c>
    </row>
    <row spans="1:8" r="29">
      <c s="4" r="A29" t="s">
        <v>543</v>
      </c>
      <c s="7" r="D29" t="n">
        <v>75900</v>
      </c>
      <c s="4" r="E29" t="s">
        <v>76</v>
      </c>
      <c s="7" r="F29" t="n">
        <v>75900</v>
      </c>
      <c s="7" r="G29" t="n">
        <v>894240</v>
      </c>
    </row>
    <row spans="1:8" r="30">
      <c s="4" r="A30" t="s">
        <v>556</v>
      </c>
    </row>
    <row spans="1:8" r="31">
      <c s="3" r="A31" t="s">
        <v>539</v>
      </c>
    </row>
    <row spans="1:8" r="32">
      <c s="4" r="A32" t="s">
        <v>557</v>
      </c>
      <c s="5" r="F32" t="n">
        <v>57500</v>
      </c>
    </row>
    <row spans="1:8" r="33">
      <c s="4" r="A33" t="s">
        <v>558</v>
      </c>
      <c s="7" r="F33" t="n">
        <v>75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559</v>
      </c>
      <c s="2" r="B1" t="s">
        <v>62</v>
      </c>
      <c s="2" r="D1" t="s">
        <v>1</v>
      </c>
    </row>
    <row spans="1:5" r="2">
      <c s="2" r="B2" t="s">
        <v>2</v>
      </c>
      <c s="2" r="C2" t="s">
        <v>63</v>
      </c>
      <c s="2" r="D2" t="s">
        <v>2</v>
      </c>
      <c s="2" r="E2" t="s">
        <v>63</v>
      </c>
    </row>
    <row spans="1:5" r="3">
      <c s="3" r="A3" t="s">
        <v>190</v>
      </c>
    </row>
    <row spans="1:5" r="4">
      <c s="4" r="A4" t="s">
        <v>560</v>
      </c>
      <c s="7" r="B4" t="n">
        <v>811184</v>
      </c>
      <c s="7" r="C4" t="n">
        <v>1139755</v>
      </c>
      <c s="7" r="D4" t="n">
        <v>2463756</v>
      </c>
      <c s="7" r="E4" t="n">
        <v>3343305</v>
      </c>
    </row>
    <row spans="1:5" r="5">
      <c s="4" r="A5" t="s">
        <v>561</v>
      </c>
      <c s="5" r="B5" t="n">
        <v>204943</v>
      </c>
      <c s="5" r="C5" t="n">
        <v>228573</v>
      </c>
      <c s="5" r="D5" t="n">
        <v>648490</v>
      </c>
      <c s="5" r="E5" t="n">
        <v>714865</v>
      </c>
    </row>
    <row spans="1:5" r="6">
      <c s="4" r="A6" t="s">
        <v>562</v>
      </c>
      <c s="5" r="B6" t="n">
        <v>1254010</v>
      </c>
      <c s="5" r="C6" t="n">
        <v>889648</v>
      </c>
      <c s="5" r="D6" t="n">
        <v>4110496</v>
      </c>
      <c s="5" r="E6" t="n">
        <v>3272697</v>
      </c>
    </row>
    <row spans="1:5" r="7">
      <c s="4" r="A7" t="s">
        <v>563</v>
      </c>
      <c s="7" r="B7" t="n">
        <v>2017705</v>
      </c>
      <c s="7" r="C7" t="n">
        <v>2428694</v>
      </c>
      <c s="7" r="D7" t="n">
        <v>4350452</v>
      </c>
      <c s="5" r="E7" t="n">
        <v>5839748</v>
      </c>
    </row>
    <row spans="1:5" r="8">
      <c s="4" r="A8" t="s">
        <v>564</v>
      </c>
      <c s="4" r="B8" t="s">
        <v>76</v>
      </c>
      <c s="4" r="C8" t="s">
        <v>76</v>
      </c>
      <c s="4" r="D8" t="s">
        <v>76</v>
      </c>
      <c s="5" r="E8" t="n">
        <v>612912</v>
      </c>
    </row>
    <row spans="1:5" r="9">
      <c s="4" r="A9" t="s">
        <v>565</v>
      </c>
      <c s="7" r="B9" t="n">
        <v>1018143</v>
      </c>
      <c s="7" r="C9" t="n">
        <v>206919</v>
      </c>
      <c s="7" r="D9" t="n">
        <v>1055596</v>
      </c>
      <c s="5" r="E9" t="n">
        <v>600089</v>
      </c>
    </row>
    <row spans="1:5" r="10">
      <c s="4" r="A10" t="s">
        <v>134</v>
      </c>
      <c s="7" r="B10" t="n">
        <v>5305985</v>
      </c>
      <c s="7" r="C10" t="n">
        <v>4893589</v>
      </c>
      <c s="7" r="D10" t="n">
        <v>12628790</v>
      </c>
      <c s="7" r="E10" t="n">
        <v>14383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63</v>
      </c>
    </row>
    <row spans="1:3" r="3">
      <c s="3" r="A3" t="s">
        <v>98</v>
      </c>
    </row>
    <row spans="1:3" r="4">
      <c s="4" r="A4" t="s">
        <v>99</v>
      </c>
      <c s="7" r="B4" t="n">
        <v>-20855055</v>
      </c>
      <c s="7" r="C4" t="n">
        <v>-5366979</v>
      </c>
    </row>
    <row spans="1:3" r="5">
      <c s="3" r="A5" t="s">
        <v>100</v>
      </c>
    </row>
    <row spans="1:3" r="6">
      <c s="4" r="A6" t="s">
        <v>101</v>
      </c>
      <c s="5" r="B6" t="n">
        <v>1689130</v>
      </c>
      <c s="5" r="C6" t="n">
        <v>1836084</v>
      </c>
    </row>
    <row spans="1:3" r="7">
      <c s="4" r="A7" t="s">
        <v>75</v>
      </c>
      <c s="7" r="B7" t="n">
        <v>75900</v>
      </c>
      <c s="5" r="C7" t="n">
        <v>1136304</v>
      </c>
    </row>
    <row spans="1:3" r="8">
      <c s="4" r="A8" t="s">
        <v>102</v>
      </c>
      <c s="4" r="B8" t="s">
        <v>76</v>
      </c>
      <c s="7" r="C8" t="n">
        <v>563710</v>
      </c>
    </row>
    <row spans="1:3" r="9">
      <c s="4" r="A9" t="s">
        <v>103</v>
      </c>
      <c s="7" r="B9" t="n">
        <v>7345105</v>
      </c>
      <c s="4" r="C9" t="s">
        <v>76</v>
      </c>
    </row>
    <row spans="1:3" r="10">
      <c s="4" r="A10" t="s">
        <v>104</v>
      </c>
      <c s="5" r="B10" t="n">
        <v>165458</v>
      </c>
      <c s="7" r="C10" t="n">
        <v>17944433</v>
      </c>
    </row>
    <row spans="1:3" r="11">
      <c s="4" r="A11" t="s">
        <v>105</v>
      </c>
      <c s="7" r="B11" t="n">
        <v>-3774476</v>
      </c>
      <c s="5" r="C11" t="n">
        <v>-33802</v>
      </c>
    </row>
    <row spans="1:3" r="12">
      <c s="4" r="A12" t="s">
        <v>83</v>
      </c>
      <c s="4" r="B12" t="s">
        <v>76</v>
      </c>
      <c s="7" r="C12" t="n">
        <v>-2071672</v>
      </c>
    </row>
    <row spans="1:3" r="13">
      <c s="4" r="A13" t="s">
        <v>81</v>
      </c>
      <c s="7" r="B13" t="n">
        <v>14964476</v>
      </c>
      <c s="4" r="C13" t="s">
        <v>76</v>
      </c>
    </row>
    <row spans="1:3" r="14">
      <c s="3" r="A14" t="s">
        <v>106</v>
      </c>
    </row>
    <row spans="1:3" r="15">
      <c s="4" r="A15" t="s">
        <v>107</v>
      </c>
      <c s="5" r="B15" t="n">
        <v>21610367</v>
      </c>
      <c s="7" r="C15" t="n">
        <v>4313651</v>
      </c>
    </row>
    <row spans="1:3" r="16">
      <c s="4" r="A16" t="s">
        <v>108</v>
      </c>
      <c s="5" r="B16" t="n">
        <v>372833</v>
      </c>
      <c s="5" r="C16" t="n">
        <v>-4783591</v>
      </c>
    </row>
    <row spans="1:3" r="17">
      <c s="4" r="A17" t="s">
        <v>29</v>
      </c>
      <c s="5" r="B17" t="n">
        <v>-22954538</v>
      </c>
      <c s="5" r="C17" t="n">
        <v>-82750198</v>
      </c>
    </row>
    <row spans="1:3" r="18">
      <c s="4" r="A18" t="s">
        <v>109</v>
      </c>
      <c s="5" r="B18" t="n">
        <v>-684657</v>
      </c>
      <c s="5" r="C18" t="n">
        <v>-822202</v>
      </c>
    </row>
    <row spans="1:3" r="19">
      <c s="4" r="A19" t="s">
        <v>110</v>
      </c>
      <c s="5" r="B19" t="n">
        <v>653831</v>
      </c>
      <c s="5" r="C19" t="n">
        <v>41899123</v>
      </c>
    </row>
    <row spans="1:3" r="20">
      <c s="3" r="A20" t="s">
        <v>111</v>
      </c>
    </row>
    <row spans="1:3" r="21">
      <c s="4" r="A21" t="s">
        <v>37</v>
      </c>
      <c s="5" r="B21" t="n">
        <v>-18386830</v>
      </c>
      <c s="5" r="C21" t="n">
        <v>1160426</v>
      </c>
    </row>
    <row spans="1:3" r="22">
      <c s="4" r="A22" t="s">
        <v>38</v>
      </c>
      <c s="5" r="B22" t="n">
        <v>14423169</v>
      </c>
      <c s="5" r="C22" t="n">
        <v>3842693</v>
      </c>
    </row>
    <row spans="1:3" r="23">
      <c s="4" r="A23" t="s">
        <v>39</v>
      </c>
      <c s="5" r="B23" t="n">
        <v>9054617</v>
      </c>
      <c s="5" r="C23" t="n">
        <v>-2387985</v>
      </c>
    </row>
    <row spans="1:3" r="24">
      <c s="4" r="A24" t="s">
        <v>42</v>
      </c>
      <c s="5" r="B24" t="n">
        <v>4006283</v>
      </c>
      <c s="5" r="C24" t="n">
        <v>1544722</v>
      </c>
    </row>
    <row spans="1:3" r="25">
      <c s="4" r="A25" t="s">
        <v>112</v>
      </c>
      <c s="5" r="B25" t="n">
        <v>1628051</v>
      </c>
      <c s="5" r="C25" t="n">
        <v>3537296</v>
      </c>
    </row>
    <row spans="1:3" r="26">
      <c s="4" r="A26" t="s">
        <v>113</v>
      </c>
      <c s="5" r="B26" t="n">
        <v>9333664</v>
      </c>
      <c s="5" r="C26" t="n">
        <v>-20437987</v>
      </c>
    </row>
    <row spans="1:3" r="27">
      <c s="3" r="A27" t="s">
        <v>114</v>
      </c>
    </row>
    <row spans="1:3" r="28">
      <c s="4" r="A28" t="s">
        <v>115</v>
      </c>
      <c s="7" r="B28" t="n">
        <v>-249410</v>
      </c>
      <c s="5" r="C28" t="n">
        <v>-9006050</v>
      </c>
    </row>
    <row spans="1:3" r="29">
      <c s="4" r="A29" t="s">
        <v>116</v>
      </c>
      <c s="4" r="B29" t="s">
        <v>76</v>
      </c>
      <c s="5" r="C29" t="n">
        <v>4615</v>
      </c>
    </row>
    <row spans="1:3" r="30">
      <c s="4" r="A30" t="s">
        <v>117</v>
      </c>
      <c s="4" r="B30" t="s">
        <v>76</v>
      </c>
      <c s="5" r="C30" t="n">
        <v>21537169</v>
      </c>
    </row>
    <row spans="1:3" r="31">
      <c s="4" r="A31" t="s">
        <v>118</v>
      </c>
      <c s="4" r="B31" t="s">
        <v>76</v>
      </c>
      <c s="5" r="C31" t="n">
        <v>-43607440</v>
      </c>
    </row>
    <row spans="1:3" r="32">
      <c s="4" r="A32" t="s">
        <v>119</v>
      </c>
      <c s="7" r="B32" t="n">
        <v>-249410</v>
      </c>
      <c s="5" r="C32" t="n">
        <v>-31071706</v>
      </c>
    </row>
    <row spans="1:3" r="33">
      <c s="3" r="A33" t="s">
        <v>120</v>
      </c>
    </row>
    <row spans="1:3" r="34">
      <c s="4" r="A34" t="s">
        <v>121</v>
      </c>
      <c s="5" r="B34" t="n">
        <v>-1893832</v>
      </c>
      <c s="5" r="C34" t="n">
        <v>2826336</v>
      </c>
    </row>
    <row spans="1:3" r="35">
      <c s="4" r="A35" t="s">
        <v>122</v>
      </c>
      <c s="5" r="B35" t="n">
        <v>1612071</v>
      </c>
      <c s="5" r="C35" t="n">
        <v>49943480</v>
      </c>
    </row>
    <row spans="1:3" r="36">
      <c s="4" r="A36" t="s">
        <v>123</v>
      </c>
      <c s="5" r="B36" t="n">
        <v>100433277</v>
      </c>
      <c s="5" r="C36" t="n">
        <v>10979808</v>
      </c>
    </row>
    <row spans="1:3" r="37">
      <c s="4" r="A37" t="s">
        <v>124</v>
      </c>
      <c s="5" r="B37" t="n">
        <v>-125526435</v>
      </c>
      <c s="5" r="C37" t="n">
        <v>-29930693</v>
      </c>
    </row>
    <row spans="1:3" r="38">
      <c s="4" r="A38" t="s">
        <v>125</v>
      </c>
      <c s="5" r="B38" t="n">
        <v>-294765</v>
      </c>
      <c s="7" r="C38" t="n">
        <v>4404795</v>
      </c>
    </row>
    <row spans="1:3" r="39">
      <c s="4" r="A39" t="s">
        <v>126</v>
      </c>
      <c s="7" r="B39" t="n">
        <v>-499566</v>
      </c>
      <c s="4" r="C39" t="s">
        <v>76</v>
      </c>
    </row>
    <row spans="1:3" r="40">
      <c s="4" r="A40" t="s">
        <v>127</v>
      </c>
      <c s="4" r="B40" t="s">
        <v>76</v>
      </c>
      <c s="7" r="C40" t="n">
        <v>-634648</v>
      </c>
    </row>
    <row spans="1:3" r="41">
      <c s="4" r="A41" t="s">
        <v>128</v>
      </c>
      <c s="7" r="B41" t="n">
        <v>-26169250</v>
      </c>
      <c s="5" r="C41" t="n">
        <v>37589078</v>
      </c>
    </row>
    <row spans="1:3" r="42">
      <c s="4" r="A42" t="s">
        <v>129</v>
      </c>
      <c s="5" r="B42" t="n">
        <v>-17084996</v>
      </c>
      <c s="5" r="C42" t="n">
        <v>-13920615</v>
      </c>
    </row>
    <row spans="1:3" r="43">
      <c s="4" r="A43" t="s">
        <v>130</v>
      </c>
      <c s="5" r="B43" t="n">
        <v>-540908</v>
      </c>
      <c s="5" r="C43" t="n">
        <v>-385669</v>
      </c>
    </row>
    <row spans="1:3" r="44">
      <c s="4" r="A44" t="s">
        <v>131</v>
      </c>
      <c s="5" r="B44" t="n">
        <v>33223127</v>
      </c>
      <c s="5" r="C44" t="n">
        <v>21320071</v>
      </c>
    </row>
    <row spans="1:3" r="45">
      <c s="4" r="A45" t="s">
        <v>132</v>
      </c>
      <c s="7" r="B45" t="n">
        <v>15597223</v>
      </c>
      <c s="7" r="C45" t="n">
        <v>7013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s="1" r="A1" t="s">
        <v>566</v>
      </c>
      <c s="2" r="B1" t="s">
        <v>62</v>
      </c>
      <c s="2" r="D1" t="s">
        <v>1</v>
      </c>
    </row>
    <row spans="1:6" r="2">
      <c s="2" r="B2" t="s">
        <v>2</v>
      </c>
      <c s="2" r="C2" t="s">
        <v>63</v>
      </c>
      <c s="2" r="D2" t="s">
        <v>2</v>
      </c>
      <c s="2" r="E2" t="s">
        <v>63</v>
      </c>
      <c s="2" r="F2" t="s">
        <v>23</v>
      </c>
    </row>
    <row spans="1:6" r="3">
      <c s="3" r="A3" t="s">
        <v>567</v>
      </c>
    </row>
    <row spans="1:6" r="4">
      <c s="4" r="A4" t="s">
        <v>568</v>
      </c>
      <c s="7" r="B4" t="n">
        <v>17649804</v>
      </c>
      <c s="7" r="C4" t="n">
        <v>26333187</v>
      </c>
      <c s="7" r="D4" t="n">
        <v>75559490</v>
      </c>
      <c s="7" r="E4" t="n">
        <v>88872620</v>
      </c>
    </row>
    <row spans="1:6" r="5">
      <c s="4" r="A5" t="s">
        <v>569</v>
      </c>
      <c s="4" r="B5" t="s">
        <v>76</v>
      </c>
      <c s="4" r="C5" t="s">
        <v>76</v>
      </c>
      <c s="4" r="D5" t="s">
        <v>76</v>
      </c>
      <c s="4" r="E5" t="s">
        <v>76</v>
      </c>
    </row>
    <row spans="1:6" r="6">
      <c s="4" r="A6" t="s">
        <v>570</v>
      </c>
      <c s="7" r="B6" t="n">
        <v>204943</v>
      </c>
      <c s="7" r="C6" t="n">
        <v>228574</v>
      </c>
      <c s="7" r="D6" t="n">
        <v>648490</v>
      </c>
      <c s="7" r="E6" t="n">
        <v>714866</v>
      </c>
    </row>
    <row spans="1:6" r="7">
      <c s="4" r="A7" t="s">
        <v>571</v>
      </c>
      <c s="5" r="B7" t="n">
        <v>1847562</v>
      </c>
      <c s="5" r="C7" t="n">
        <v>1148593</v>
      </c>
      <c s="5" r="D7" t="n">
        <v>3537584</v>
      </c>
      <c s="5" r="E7" t="n">
        <v>4232542</v>
      </c>
    </row>
    <row spans="1:6" r="8">
      <c s="4" r="A8" t="s">
        <v>67</v>
      </c>
      <c s="5" r="B8" t="n">
        <v>19702309</v>
      </c>
      <c s="5" r="C8" t="n">
        <v>27710354</v>
      </c>
      <c s="5" r="D8" t="n">
        <v>79745564</v>
      </c>
      <c s="5" r="E8" t="n">
        <v>93820028</v>
      </c>
    </row>
    <row spans="1:6" r="9">
      <c s="4" r="A9" t="s">
        <v>78</v>
      </c>
      <c s="5" r="B9" t="n">
        <v>1242294</v>
      </c>
      <c s="5" r="C9" t="n">
        <v>1342370</v>
      </c>
      <c s="5" r="D9" t="n">
        <v>3249179</v>
      </c>
      <c s="5" r="E9" t="n">
        <v>3676752</v>
      </c>
    </row>
    <row spans="1:6" r="10">
      <c s="4" r="A10" t="s">
        <v>572</v>
      </c>
      <c s="5" r="B10" t="n">
        <v>-1877549</v>
      </c>
      <c s="5" r="C10" t="n">
        <v>2573991</v>
      </c>
      <c s="5" r="D10" t="n">
        <v>-24522577</v>
      </c>
      <c s="5" r="E10" t="n">
        <v>-4841176</v>
      </c>
    </row>
    <row spans="1:6" r="11">
      <c s="4" r="A11" t="s">
        <v>35</v>
      </c>
      <c s="5" r="B11" t="n">
        <v>574492018</v>
      </c>
      <c s="5" r="C11" t="n">
        <v>646998530</v>
      </c>
      <c s="5" r="D11" t="n">
        <v>574492018</v>
      </c>
      <c s="5" r="E11" t="n">
        <v>646998530</v>
      </c>
      <c s="7" r="F11" t="n">
        <v>626529360</v>
      </c>
    </row>
    <row spans="1:6" r="12">
      <c s="4" r="A12" t="s">
        <v>573</v>
      </c>
    </row>
    <row spans="1:6" r="13">
      <c s="3" r="A13" t="s">
        <v>567</v>
      </c>
    </row>
    <row spans="1:6" r="14">
      <c s="4" r="A14" t="s">
        <v>568</v>
      </c>
      <c s="7" r="B14" t="n">
        <v>14396324</v>
      </c>
      <c s="7" r="C14" t="n">
        <v>22816765</v>
      </c>
      <c s="7" r="D14" t="n">
        <v>67116774</v>
      </c>
      <c s="7" r="E14" t="n">
        <v>79436412</v>
      </c>
    </row>
    <row spans="1:6" r="15">
      <c s="4" r="A15" t="s">
        <v>569</v>
      </c>
      <c s="4" r="B15" t="s">
        <v>76</v>
      </c>
      <c s="4" r="C15" t="s">
        <v>76</v>
      </c>
      <c s="4" r="D15" t="s">
        <v>76</v>
      </c>
      <c s="4" r="E15" t="s">
        <v>76</v>
      </c>
    </row>
    <row spans="1:6" r="16">
      <c s="4" r="A16" t="s">
        <v>570</v>
      </c>
      <c s="7" r="B16" t="n">
        <v>204943</v>
      </c>
      <c s="7" r="C16" t="n">
        <v>206819</v>
      </c>
      <c s="7" r="D16" t="n">
        <v>648490</v>
      </c>
      <c s="7" r="E16" t="n">
        <v>649617</v>
      </c>
    </row>
    <row spans="1:6" r="17">
      <c s="4" r="A17" t="s">
        <v>571</v>
      </c>
      <c s="5" r="B17" t="n">
        <v>829665</v>
      </c>
      <c s="5" r="C17" t="n">
        <v>1147982</v>
      </c>
      <c s="5" r="D17" t="n">
        <v>2491723</v>
      </c>
      <c s="5" r="E17" t="n">
        <v>4077131</v>
      </c>
    </row>
    <row spans="1:6" r="18">
      <c s="4" r="A18" t="s">
        <v>67</v>
      </c>
      <c s="5" r="B18" t="n">
        <v>15430932</v>
      </c>
      <c s="5" r="C18" t="n">
        <v>24171566</v>
      </c>
      <c s="5" r="D18" t="n">
        <v>70256987</v>
      </c>
      <c s="5" r="E18" t="n">
        <v>84163160</v>
      </c>
    </row>
    <row spans="1:6" r="19">
      <c s="4" r="A19" t="s">
        <v>78</v>
      </c>
      <c s="5" r="B19" t="n">
        <v>1112414</v>
      </c>
      <c s="5" r="C19" t="n">
        <v>1322147</v>
      </c>
      <c s="5" r="D19" t="n">
        <v>2978618</v>
      </c>
      <c s="5" r="E19" t="n">
        <v>3637800</v>
      </c>
    </row>
    <row spans="1:6" r="20">
      <c s="4" r="A20" t="s">
        <v>572</v>
      </c>
      <c s="5" r="B20" t="n">
        <v>-3003176</v>
      </c>
      <c s="5" r="C20" t="n">
        <v>2152336</v>
      </c>
      <c s="5" r="D20" t="n">
        <v>-11400957</v>
      </c>
      <c s="5" r="E20" t="n">
        <v>-5393911</v>
      </c>
    </row>
    <row spans="1:6" r="21">
      <c s="4" r="A21" t="s">
        <v>35</v>
      </c>
      <c s="5" r="B21" t="n">
        <v>581229229</v>
      </c>
      <c s="5" r="C21" t="n">
        <v>724309706</v>
      </c>
      <c s="5" r="D21" t="n">
        <v>581229229</v>
      </c>
      <c s="5" r="E21" t="n">
        <v>724309706</v>
      </c>
    </row>
    <row spans="1:6" r="22">
      <c s="4" r="A22" t="s">
        <v>574</v>
      </c>
    </row>
    <row spans="1:6" r="23">
      <c s="3" r="A23" t="s">
        <v>567</v>
      </c>
    </row>
    <row spans="1:6" r="24">
      <c s="4" r="A24" t="s">
        <v>568</v>
      </c>
      <c s="5" r="B24" t="n">
        <v>2017702</v>
      </c>
      <c s="5" r="C24" t="n">
        <v>2428694</v>
      </c>
      <c s="5" r="D24" t="n">
        <v>4350452</v>
      </c>
      <c s="5" r="E24" t="n">
        <v>5839749</v>
      </c>
    </row>
    <row spans="1:6" r="25">
      <c s="4" r="A25" t="s">
        <v>569</v>
      </c>
      <c s="7" r="B25" t="n">
        <v>7914247</v>
      </c>
      <c s="5" r="C25" t="n">
        <v>7808601</v>
      </c>
      <c s="7" r="D25" t="n">
        <v>23232254</v>
      </c>
      <c s="5" r="E25" t="n">
        <v>31537760</v>
      </c>
    </row>
    <row spans="1:6" r="26">
      <c s="4" r="A26" t="s">
        <v>570</v>
      </c>
      <c s="4" r="B26" t="s">
        <v>76</v>
      </c>
      <c s="7" r="C26" t="n">
        <v>21755</v>
      </c>
      <c s="4" r="D26" t="s">
        <v>76</v>
      </c>
      <c s="7" r="E26" t="n">
        <v>65249</v>
      </c>
    </row>
    <row spans="1:6" r="27">
      <c s="4" r="A27" t="s">
        <v>571</v>
      </c>
      <c s="7" r="B27" t="n">
        <v>1013047</v>
      </c>
      <c s="4" r="C27" t="s">
        <v>76</v>
      </c>
      <c s="7" r="D27" t="n">
        <v>1038782</v>
      </c>
      <c s="4" r="E27" t="s">
        <v>76</v>
      </c>
    </row>
    <row spans="1:6" r="28">
      <c s="4" r="A28" t="s">
        <v>67</v>
      </c>
      <c s="5" r="B28" t="n">
        <v>10944996</v>
      </c>
      <c s="7" r="C28" t="n">
        <v>10259050</v>
      </c>
      <c s="5" r="D28" t="n">
        <v>28621488</v>
      </c>
      <c s="7" r="E28" t="n">
        <v>37442758</v>
      </c>
    </row>
    <row spans="1:6" r="29">
      <c s="4" r="A29" t="s">
        <v>78</v>
      </c>
      <c s="5" r="B29" t="n">
        <v>99888</v>
      </c>
      <c s="5" r="C29" t="n">
        <v>15683</v>
      </c>
      <c s="5" r="D29" t="n">
        <v>180489</v>
      </c>
      <c s="5" r="E29" t="n">
        <v>28130</v>
      </c>
    </row>
    <row spans="1:6" r="30">
      <c s="4" r="A30" t="s">
        <v>572</v>
      </c>
      <c s="5" r="B30" t="n">
        <v>1002930</v>
      </c>
      <c s="5" r="C30" t="n">
        <v>145519</v>
      </c>
      <c s="5" r="D30" t="n">
        <v>1195579</v>
      </c>
      <c s="5" r="E30" t="n">
        <v>709913</v>
      </c>
    </row>
    <row spans="1:6" r="31">
      <c s="4" r="A31" t="s">
        <v>35</v>
      </c>
      <c s="5" r="B31" t="n">
        <v>14956790</v>
      </c>
      <c s="5" r="C31" t="n">
        <v>96880152</v>
      </c>
      <c s="5" r="D31" t="n">
        <v>14956790</v>
      </c>
      <c s="5" r="E31" t="n">
        <v>96880152</v>
      </c>
    </row>
    <row spans="1:6" r="32">
      <c s="4" r="A32" t="s">
        <v>575</v>
      </c>
    </row>
    <row spans="1:6" r="33">
      <c s="3" r="A33" t="s">
        <v>567</v>
      </c>
    </row>
    <row spans="1:6" r="34">
      <c s="4" r="A34" t="s">
        <v>568</v>
      </c>
      <c s="7" r="B34" t="n">
        <v>1235778</v>
      </c>
      <c s="7" r="C34" t="n">
        <v>1087728</v>
      </c>
      <c s="7" r="D34" t="n">
        <v>4092264</v>
      </c>
      <c s="7" r="E34" t="n">
        <v>3596459</v>
      </c>
    </row>
    <row spans="1:6" r="35">
      <c s="4" r="A35" t="s">
        <v>569</v>
      </c>
      <c s="4" r="B35" t="s">
        <v>76</v>
      </c>
      <c s="4" r="C35" t="s">
        <v>76</v>
      </c>
      <c s="4" r="D35" t="s">
        <v>76</v>
      </c>
      <c s="4" r="E35" t="s">
        <v>76</v>
      </c>
    </row>
    <row spans="1:6" r="36">
      <c s="4" r="A36" t="s">
        <v>570</v>
      </c>
      <c s="4" r="B36" t="s">
        <v>76</v>
      </c>
      <c s="4" r="C36" t="s">
        <v>76</v>
      </c>
      <c s="4" r="D36" t="s">
        <v>76</v>
      </c>
      <c s="4" r="E36" t="s">
        <v>76</v>
      </c>
    </row>
    <row spans="1:6" r="37">
      <c s="4" r="A37" t="s">
        <v>571</v>
      </c>
      <c s="7" r="B37" t="n">
        <v>4850</v>
      </c>
      <c s="7" r="C37" t="n">
        <v>611</v>
      </c>
      <c s="7" r="D37" t="n">
        <v>7079</v>
      </c>
      <c s="7" r="E37" t="n">
        <v>155411</v>
      </c>
    </row>
    <row spans="1:6" r="38">
      <c s="4" r="A38" t="s">
        <v>67</v>
      </c>
      <c s="5" r="B38" t="n">
        <v>1240628</v>
      </c>
      <c s="5" r="C38" t="n">
        <v>1088339</v>
      </c>
      <c s="5" r="D38" t="n">
        <v>4099343</v>
      </c>
      <c s="5" r="E38" t="n">
        <v>3751870</v>
      </c>
    </row>
    <row spans="1:6" r="39">
      <c s="4" r="A39" t="s">
        <v>78</v>
      </c>
      <c s="5" r="B39" t="n">
        <v>29992</v>
      </c>
      <c s="5" r="C39" t="n">
        <v>4540</v>
      </c>
      <c s="5" r="D39" t="n">
        <v>90072</v>
      </c>
      <c s="5" r="E39" t="n">
        <v>10822</v>
      </c>
    </row>
    <row spans="1:6" r="40">
      <c s="4" r="A40" t="s">
        <v>572</v>
      </c>
      <c s="5" r="B40" t="n">
        <v>227868</v>
      </c>
      <c s="5" r="C40" t="n">
        <v>343583</v>
      </c>
      <c s="5" r="D40" t="n">
        <v>-14157673</v>
      </c>
      <c s="5" r="E40" t="n">
        <v>307365</v>
      </c>
    </row>
    <row spans="1:6" r="41">
      <c s="4" r="A41" t="s">
        <v>35</v>
      </c>
      <c s="7" r="B41" t="n">
        <v>73728623</v>
      </c>
      <c s="7" r="C41" t="n">
        <v>146804763</v>
      </c>
      <c s="7" r="D41" t="n">
        <v>73728623</v>
      </c>
      <c s="7" r="E41" t="n">
        <v>146804763</v>
      </c>
    </row>
    <row spans="1:6" r="42">
      <c s="4" r="A42" t="s">
        <v>576</v>
      </c>
    </row>
    <row spans="1:6" r="43">
      <c s="3" r="A43" t="s">
        <v>567</v>
      </c>
    </row>
    <row spans="1:6" r="44">
      <c s="4" r="A44" t="s">
        <v>568</v>
      </c>
      <c s="4" r="B44" t="s">
        <v>76</v>
      </c>
      <c s="4" r="C44" t="s">
        <v>76</v>
      </c>
      <c s="4" r="D44" t="s">
        <v>76</v>
      </c>
      <c s="4" r="E44" t="s">
        <v>76</v>
      </c>
    </row>
    <row spans="1:6" r="45">
      <c s="4" r="A45" t="s">
        <v>569</v>
      </c>
      <c s="7" r="B45" t="n">
        <v>-7914247</v>
      </c>
      <c s="7" r="C45" t="n">
        <v>-7808601</v>
      </c>
      <c s="7" r="D45" t="n">
        <v>-23232254</v>
      </c>
      <c s="7" r="E45" t="n">
        <v>-31537760</v>
      </c>
    </row>
    <row spans="1:6" r="46">
      <c s="4" r="A46" t="s">
        <v>570</v>
      </c>
      <c s="4" r="B46" t="s">
        <v>76</v>
      </c>
      <c s="4" r="C46" t="s">
        <v>76</v>
      </c>
      <c s="4" r="D46" t="s">
        <v>76</v>
      </c>
      <c s="4" r="E46" t="s">
        <v>76</v>
      </c>
    </row>
    <row spans="1:6" r="47">
      <c s="4" r="A47" t="s">
        <v>571</v>
      </c>
      <c s="4" r="B47" t="s">
        <v>76</v>
      </c>
      <c s="4" r="C47" t="s">
        <v>76</v>
      </c>
      <c s="4" r="D47" t="s">
        <v>76</v>
      </c>
      <c s="4" r="E47" t="s">
        <v>76</v>
      </c>
    </row>
    <row spans="1:6" r="48">
      <c s="4" r="A48" t="s">
        <v>67</v>
      </c>
      <c s="7" r="B48" t="n">
        <v>-7914247</v>
      </c>
      <c s="7" r="C48" t="n">
        <v>-7808601</v>
      </c>
      <c s="7" r="D48" t="n">
        <v>-23232254</v>
      </c>
      <c s="7" r="E48" t="n">
        <v>-31537760</v>
      </c>
    </row>
    <row spans="1:6" r="49">
      <c s="4" r="A49" t="s">
        <v>78</v>
      </c>
      <c s="4" r="B49" t="s">
        <v>76</v>
      </c>
      <c s="4" r="C49" t="s">
        <v>76</v>
      </c>
      <c s="4" r="D49" t="s">
        <v>76</v>
      </c>
      <c s="4" r="E49" t="s">
        <v>76</v>
      </c>
    </row>
    <row spans="1:6" r="50">
      <c s="4" r="A50" t="s">
        <v>572</v>
      </c>
      <c s="7" r="B50" t="n">
        <v>-105171</v>
      </c>
      <c s="7" r="C50" t="n">
        <v>-67447</v>
      </c>
      <c s="7" r="D50" t="n">
        <v>-159526</v>
      </c>
      <c s="7" r="E50" t="n">
        <v>-464543</v>
      </c>
    </row>
    <row spans="1:6" r="51">
      <c s="4" r="A51" t="s">
        <v>35</v>
      </c>
      <c s="7" r="B51" t="n">
        <v>-95422624</v>
      </c>
      <c s="7" r="C51" t="n">
        <v>-320996091</v>
      </c>
      <c s="7" r="D51" t="n">
        <v>-95422624</v>
      </c>
      <c s="7" r="E51" t="n">
        <v>-3209960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577</v>
      </c>
      <c s="2" r="B1" t="s">
        <v>62</v>
      </c>
      <c s="2" r="D1" t="s">
        <v>1</v>
      </c>
    </row>
    <row spans="1:5" r="2">
      <c s="2" r="B2" t="s">
        <v>2</v>
      </c>
      <c s="2" r="C2" t="s">
        <v>63</v>
      </c>
      <c s="2" r="D2" t="s">
        <v>2</v>
      </c>
      <c s="2" r="E2" t="s">
        <v>63</v>
      </c>
    </row>
    <row spans="1:5" r="3">
      <c s="3" r="A3" t="s">
        <v>196</v>
      </c>
    </row>
    <row spans="1:5" r="4">
      <c s="4" r="A4" t="s">
        <v>578</v>
      </c>
      <c s="5" r="B4" t="n">
        <v>0</v>
      </c>
      <c s="5" r="C4" t="n">
        <v>0</v>
      </c>
      <c s="5" r="D4" t="n">
        <v>0</v>
      </c>
      <c s="5" r="E4"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79</v>
      </c>
      <c s="2" r="B1" t="s">
        <v>1</v>
      </c>
    </row>
    <row spans="1:2" r="2">
      <c s="2" r="B2" t="s">
        <v>390</v>
      </c>
    </row>
    <row spans="1:2" r="3">
      <c s="3" r="A3" t="s">
        <v>580</v>
      </c>
    </row>
    <row spans="1:2" r="4">
      <c s="4" r="A4" t="s">
        <v>581</v>
      </c>
      <c s="7" r="B4" t="n">
        <v>5398287</v>
      </c>
    </row>
    <row spans="1:2" r="5">
      <c s="4" r="A5" t="s">
        <v>582</v>
      </c>
      <c s="7" r="B5" t="n">
        <v>40908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21"/>
  </cols>
  <sheetData>
    <row spans="1:2" r="1">
      <c s="1" r="A1" t="s">
        <v>583</v>
      </c>
      <c s="2" r="B1" t="s">
        <v>390</v>
      </c>
    </row>
    <row spans="1:2" r="2">
      <c s="3" r="A2" t="s">
        <v>584</v>
      </c>
    </row>
    <row spans="1:2" r="3">
      <c s="4" r="A3" t="s">
        <v>134</v>
      </c>
      <c s="7" r="B3" t="n">
        <v>1307407</v>
      </c>
    </row>
    <row spans="1:2" r="4">
      <c s="4" r="A4" t="s">
        <v>585</v>
      </c>
      <c s="7" r="B4" t="n">
        <v>1307407</v>
      </c>
    </row>
    <row spans="1:2" r="5">
      <c s="4" r="A5" t="s">
        <v>586</v>
      </c>
      <c s="4" r="B5" t="s">
        <v>76</v>
      </c>
    </row>
    <row spans="1:2" r="6">
      <c s="4" r="A6" t="s">
        <v>587</v>
      </c>
      <c s="4" r="B6" t="s">
        <v>76</v>
      </c>
    </row>
    <row spans="1:2" r="7">
      <c s="4" r="A7" t="s">
        <v>588</v>
      </c>
      <c s="4" r="B7" t="s">
        <v>76</v>
      </c>
    </row>
    <row spans="1:2" r="8">
      <c s="4" r="A8" t="s">
        <v>589</v>
      </c>
      <c s="4" r="B8" t="s">
        <v>76</v>
      </c>
    </row>
    <row spans="1:2" r="9">
      <c s="4" r="A9" t="s">
        <v>590</v>
      </c>
      <c s="4" r="B9" t="s">
        <v>76</v>
      </c>
    </row>
    <row spans="1:2" r="10">
      <c s="4" r="A10" t="s">
        <v>591</v>
      </c>
    </row>
    <row spans="1:2" r="11">
      <c s="3" r="A11" t="s">
        <v>584</v>
      </c>
    </row>
    <row spans="1:2" r="12">
      <c s="4" r="A12" t="s">
        <v>134</v>
      </c>
      <c s="7" r="B12" t="n">
        <v>1307407</v>
      </c>
    </row>
    <row spans="1:2" r="13">
      <c s="4" r="A13" t="s">
        <v>585</v>
      </c>
      <c s="7" r="B13" t="n">
        <v>1307407</v>
      </c>
    </row>
    <row spans="1:2" r="14">
      <c s="4" r="A14" t="s">
        <v>586</v>
      </c>
      <c s="4" r="B14" t="s">
        <v>76</v>
      </c>
    </row>
    <row spans="1:2" r="15">
      <c s="4" r="A15" t="s">
        <v>587</v>
      </c>
      <c s="4" r="B15" t="s">
        <v>76</v>
      </c>
    </row>
    <row spans="1:2" r="16">
      <c s="4" r="A16" t="s">
        <v>588</v>
      </c>
      <c s="4" r="B16" t="s">
        <v>76</v>
      </c>
    </row>
    <row spans="1:2" r="17">
      <c s="4" r="A17" t="s">
        <v>589</v>
      </c>
      <c s="4" r="B17" t="s">
        <v>76</v>
      </c>
    </row>
    <row spans="1:2" r="18">
      <c s="4" r="A18" t="s">
        <v>590</v>
      </c>
      <c s="4" r="B18" t="s">
        <v>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92</v>
      </c>
      <c s="2" r="B1" t="s">
        <v>62</v>
      </c>
      <c s="2" r="D1" t="s">
        <v>1</v>
      </c>
    </row>
    <row spans="1:6" r="2">
      <c s="2" r="B2" t="s">
        <v>2</v>
      </c>
      <c s="2" r="C2" t="s">
        <v>63</v>
      </c>
      <c s="2" r="D2" t="s">
        <v>2</v>
      </c>
      <c s="2" r="E2" t="s">
        <v>63</v>
      </c>
      <c s="2" r="F2" t="s">
        <v>23</v>
      </c>
    </row>
    <row spans="1:6" r="3">
      <c s="3" r="A3" t="s">
        <v>358</v>
      </c>
    </row>
    <row spans="1:6" r="4">
      <c s="4" r="A4" t="s">
        <v>593</v>
      </c>
      <c s="7" r="B4" t="n">
        <v>26259364</v>
      </c>
      <c s="7" r="D4" t="n">
        <v>26259364</v>
      </c>
      <c s="7" r="F4" t="n">
        <v>29819381</v>
      </c>
    </row>
    <row spans="1:6" r="5">
      <c s="4" r="A5" t="s">
        <v>594</v>
      </c>
      <c s="5" r="B5" t="n">
        <v>8312823</v>
      </c>
      <c s="5" r="D5" t="n">
        <v>8312823</v>
      </c>
      <c s="5" r="F5" t="n">
        <v>3217134</v>
      </c>
    </row>
    <row spans="1:6" r="6">
      <c s="4" r="A6" t="s">
        <v>380</v>
      </c>
    </row>
    <row spans="1:6" r="7">
      <c s="3" r="A7" t="s">
        <v>358</v>
      </c>
    </row>
    <row spans="1:6" r="8">
      <c s="4" r="A8" t="s">
        <v>595</v>
      </c>
      <c s="5" r="B8" t="n">
        <v>19446</v>
      </c>
      <c s="7" r="C8" t="n">
        <v>39284</v>
      </c>
      <c s="5" r="D8" t="n">
        <v>66181</v>
      </c>
      <c s="7" r="E8" t="n">
        <v>164816</v>
      </c>
    </row>
    <row spans="1:6" r="9">
      <c s="4" r="A9" t="s">
        <v>593</v>
      </c>
      <c s="5" r="B9" t="n">
        <v>402</v>
      </c>
      <c s="5" r="D9" t="n">
        <v>402</v>
      </c>
      <c s="5" r="F9" t="n">
        <v>15171</v>
      </c>
    </row>
    <row spans="1:6" r="10">
      <c s="4" r="A10" t="s">
        <v>44</v>
      </c>
      <c s="5" r="B10" t="n">
        <v>54566052</v>
      </c>
      <c s="5" r="D10" t="n">
        <v>54566052</v>
      </c>
      <c s="5" r="F10" t="n">
        <v>42371788</v>
      </c>
    </row>
    <row spans="1:6" r="11">
      <c s="4" r="A11" t="s">
        <v>596</v>
      </c>
      <c s="5" r="B11" t="n">
        <v>2088775</v>
      </c>
      <c s="5" r="C11" t="n">
        <v>928872</v>
      </c>
      <c s="5" r="D11" t="n">
        <v>6248554</v>
      </c>
      <c s="5" r="E11" t="n">
        <v>3010449</v>
      </c>
    </row>
    <row spans="1:6" r="12">
      <c s="4" r="A12" t="s">
        <v>594</v>
      </c>
      <c s="5" r="B12" t="n">
        <v>5082291</v>
      </c>
      <c s="5" r="D12" t="n">
        <v>5082291</v>
      </c>
      <c s="7" r="F12" t="n">
        <v>1511447</v>
      </c>
    </row>
    <row spans="1:6" r="13">
      <c s="4" r="A13" t="s">
        <v>382</v>
      </c>
    </row>
    <row spans="1:6" r="14">
      <c s="3" r="A14" t="s">
        <v>358</v>
      </c>
    </row>
    <row spans="1:6" r="15">
      <c s="4" r="A15" t="s">
        <v>596</v>
      </c>
      <c s="7" r="B15" t="n">
        <v>235448</v>
      </c>
      <c s="7" r="C15" t="n">
        <v>666069</v>
      </c>
      <c s="7" r="D15" t="n">
        <v>2040448</v>
      </c>
      <c s="7" r="E15" t="n">
        <v>3675247</v>
      </c>
    </row>
    <row spans="1:6" r="16">
      <c s="4" r="A16" t="s">
        <v>597</v>
      </c>
    </row>
    <row spans="1:6" r="17">
      <c s="3" r="A17" t="s">
        <v>358</v>
      </c>
    </row>
    <row spans="1:6" r="18">
      <c s="4" r="A18" t="s">
        <v>598</v>
      </c>
      <c s="4" r="B18" t="s">
        <v>599</v>
      </c>
      <c s="4" r="D18" t="s">
        <v>599</v>
      </c>
    </row>
    <row spans="1:6" r="19">
      <c s="4" r="A19" t="s">
        <v>364</v>
      </c>
    </row>
    <row spans="1:6" r="20">
      <c s="3" r="A20" t="s">
        <v>358</v>
      </c>
    </row>
    <row spans="1:6" r="21">
      <c s="4" r="A21" t="s">
        <v>600</v>
      </c>
      <c s="7" r="B21" t="n">
        <v>1161086</v>
      </c>
    </row>
    <row spans="1:6" r="22">
      <c s="4" r="A22" t="s">
        <v>601</v>
      </c>
    </row>
    <row spans="1:6" r="23">
      <c s="3" r="A23" t="s">
        <v>358</v>
      </c>
    </row>
    <row spans="1:6" r="24">
      <c s="4" r="A24" t="s">
        <v>600</v>
      </c>
      <c s="7" r="B24" t="n">
        <v>9869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s="1" r="A1" t="s">
        <v>602</v>
      </c>
      <c s="2" r="B1" t="s">
        <v>603</v>
      </c>
      <c s="2" r="C1" t="s">
        <v>604</v>
      </c>
      <c s="2" r="D1" t="s">
        <v>390</v>
      </c>
      <c s="2" r="E1" t="s">
        <v>332</v>
      </c>
    </row>
    <row spans="1:5" r="2">
      <c s="3" r="A2" t="s">
        <v>605</v>
      </c>
    </row>
    <row spans="1:5" r="3">
      <c s="4" r="A3" t="s">
        <v>606</v>
      </c>
      <c s="7" r="D3" t="n">
        <v>125526435</v>
      </c>
      <c s="7" r="E3" t="n">
        <v>29930693</v>
      </c>
    </row>
    <row spans="1:5" r="4">
      <c s="4" r="A4" t="s">
        <v>607</v>
      </c>
    </row>
    <row spans="1:5" r="5">
      <c s="3" r="A5" t="s">
        <v>605</v>
      </c>
    </row>
    <row spans="1:5" r="6">
      <c s="4" r="A6" t="s">
        <v>606</v>
      </c>
      <c s="7" r="B6" t="n">
        <v>2045440</v>
      </c>
      <c s="12" r="C6" t="n">
        <v>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5"/>
    <col customWidth="1" max="7" min="7" width="14"/>
  </cols>
  <sheetData>
    <row spans="1:7" r="1">
      <c s="1" r="A1" t="s">
        <v>608</v>
      </c>
      <c s="2" r="B1" t="s">
        <v>62</v>
      </c>
      <c s="2" r="F1" t="s">
        <v>1</v>
      </c>
    </row>
    <row spans="1:7" r="2">
      <c s="2" r="B2" t="s">
        <v>2</v>
      </c>
      <c s="2" r="C2" t="s">
        <v>273</v>
      </c>
      <c s="2" r="D2" t="s">
        <v>609</v>
      </c>
      <c s="2" r="E2" t="s">
        <v>63</v>
      </c>
      <c s="2" r="F2" t="s">
        <v>2</v>
      </c>
      <c s="2" r="G2" t="s">
        <v>63</v>
      </c>
    </row>
    <row spans="1:7" r="3">
      <c s="3" r="A3" t="s">
        <v>610</v>
      </c>
    </row>
    <row spans="1:7" r="4">
      <c s="4" r="A4" t="s">
        <v>611</v>
      </c>
      <c s="7" r="B4" t="n">
        <v>3966294</v>
      </c>
      <c s="7" r="E4" t="n">
        <v>5787656</v>
      </c>
      <c s="7" r="F4" t="n">
        <v>12511936</v>
      </c>
      <c s="7" r="G4" t="n">
        <v>10287215</v>
      </c>
    </row>
    <row spans="1:7" r="5">
      <c s="4" r="A5" t="s">
        <v>612</v>
      </c>
      <c s="7" r="B5" t="n">
        <v>-1399020</v>
      </c>
      <c s="7" r="C5" t="n">
        <v>-18977487</v>
      </c>
      <c s="7" r="D5" t="n">
        <v>-478547</v>
      </c>
      <c s="7" r="E5" t="n">
        <v>2171114</v>
      </c>
      <c s="7" r="F5" t="n">
        <v>-20855055</v>
      </c>
      <c s="7" r="G5" t="n">
        <v>-5366979</v>
      </c>
    </row>
    <row spans="1:7" r="6">
      <c s="4" r="A6" t="s">
        <v>613</v>
      </c>
      <c s="9" r="B6" t="n">
        <v>-0.2</v>
      </c>
      <c s="9" r="E6" t="n">
        <v>0.31</v>
      </c>
      <c s="9" r="F6" t="n">
        <v>-2.99</v>
      </c>
      <c s="9" r="G6" t="n">
        <v>-0.78</v>
      </c>
    </row>
    <row spans="1:7" r="7">
      <c s="4" r="A7" t="s">
        <v>614</v>
      </c>
      <c s="9" r="B7" t="n">
        <v>-0.2</v>
      </c>
      <c s="9" r="E7" t="n">
        <v>0.31</v>
      </c>
      <c s="9" r="F7" t="n">
        <v>-2.99</v>
      </c>
      <c s="9" r="G7" t="n">
        <v>-0.78</v>
      </c>
    </row>
    <row spans="1:7" r="8">
      <c s="4" r="A8" t="s">
        <v>615</v>
      </c>
    </row>
    <row spans="1:7" r="9">
      <c s="3" r="A9" t="s">
        <v>610</v>
      </c>
    </row>
    <row spans="1:7" r="10">
      <c s="4" r="A10" t="s">
        <v>611</v>
      </c>
      <c s="7" r="B10" t="n">
        <v>-875396</v>
      </c>
      <c s="7" r="F10" t="n">
        <v>-439845</v>
      </c>
      <c s="7" r="G10" t="n">
        <v>-5031001</v>
      </c>
    </row>
    <row spans="1:7" r="11">
      <c s="4" r="A11" t="s">
        <v>612</v>
      </c>
      <c s="7" r="B11" t="n">
        <v>-875396</v>
      </c>
      <c s="7" r="F11" t="n">
        <v>-439845</v>
      </c>
      <c s="7" r="G11" t="n">
        <v>-5031001</v>
      </c>
    </row>
    <row spans="1:7" r="12">
      <c s="4" r="A12" t="s">
        <v>613</v>
      </c>
      <c s="9" r="B12" t="n">
        <v>-0.12</v>
      </c>
      <c s="9" r="F12" t="n">
        <v>-0.06</v>
      </c>
      <c s="9" r="G12" t="n">
        <v>-0.73</v>
      </c>
    </row>
    <row spans="1:7" r="13">
      <c s="4" r="A13" t="s">
        <v>614</v>
      </c>
      <c s="9" r="B13" t="n">
        <v>-0.12</v>
      </c>
      <c s="9" r="F13" t="n">
        <v>-0.06</v>
      </c>
      <c s="9" r="G13" t="n">
        <v>-0.73</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14"/>
    <col customWidth="1" max="3" min="3" width="22"/>
    <col customWidth="1" max="4" min="4" width="36"/>
    <col customWidth="1" max="5" min="5" width="28"/>
    <col customWidth="1" max="6" min="6" width="27"/>
    <col customWidth="1" max="7" min="7" width="48"/>
  </cols>
  <sheetData>
    <row spans="1:7" r="1">
      <c s="1" r="A1" t="s">
        <v>133</v>
      </c>
      <c s="2" r="B1" t="s">
        <v>134</v>
      </c>
      <c s="2" r="C1" t="s">
        <v>135</v>
      </c>
      <c s="2" r="D1" t="s">
        <v>136</v>
      </c>
      <c s="2" r="E1" t="s">
        <v>137</v>
      </c>
      <c s="2" r="F1" t="s">
        <v>138</v>
      </c>
      <c s="2" r="G1" t="s">
        <v>139</v>
      </c>
    </row>
    <row spans="1:7" r="2">
      <c s="4" r="A2" t="s">
        <v>140</v>
      </c>
      <c s="7" r="B2" t="n">
        <v>110501370</v>
      </c>
      <c s="7" r="C2" t="n">
        <v>6960</v>
      </c>
      <c s="7" r="D2" t="n">
        <v>52511350</v>
      </c>
      <c s="7" r="E2" t="n">
        <v>11700198</v>
      </c>
      <c s="7" r="F2" t="n">
        <v>24046686</v>
      </c>
      <c s="7" r="G2" t="n">
        <v>22236176</v>
      </c>
    </row>
    <row spans="1:7" r="3">
      <c s="4" r="A3" t="s">
        <v>141</v>
      </c>
      <c s="5" r="C3" t="n">
        <v>6960369</v>
      </c>
    </row>
    <row spans="1:7" r="4">
      <c s="4" r="A4" t="s">
        <v>99</v>
      </c>
      <c s="5" r="B4" t="n">
        <v>-478547</v>
      </c>
      <c s="4" r="C4" t="s">
        <v>76</v>
      </c>
      <c s="4" r="D4" t="s">
        <v>76</v>
      </c>
      <c s="4" r="E4" t="s">
        <v>76</v>
      </c>
      <c s="7" r="F4" t="n">
        <v>-478547</v>
      </c>
      <c s="4" r="G4" t="s">
        <v>76</v>
      </c>
    </row>
    <row spans="1:7" r="5">
      <c s="4" r="A5" t="s">
        <v>142</v>
      </c>
      <c s="5" r="B5" t="n">
        <v>614165</v>
      </c>
      <c s="4" r="C5" t="s">
        <v>76</v>
      </c>
      <c s="4" r="D5" t="s">
        <v>76</v>
      </c>
      <c s="4" r="E5" t="s">
        <v>76</v>
      </c>
      <c s="4" r="F5" t="s">
        <v>76</v>
      </c>
      <c s="7" r="G5" t="n">
        <v>614165</v>
      </c>
    </row>
    <row spans="1:7" r="6">
      <c s="4" r="A6" t="s">
        <v>143</v>
      </c>
      <c s="5" r="B6" t="n">
        <v>110636988</v>
      </c>
      <c s="7" r="C6" t="n">
        <v>6960</v>
      </c>
      <c s="7" r="D6" t="n">
        <v>52511350</v>
      </c>
      <c s="7" r="E6" t="n">
        <v>11700198</v>
      </c>
      <c s="7" r="F6" t="n">
        <v>23568139</v>
      </c>
      <c s="5" r="G6" t="n">
        <v>22850341</v>
      </c>
    </row>
    <row spans="1:7" r="7">
      <c s="4" r="A7" t="s">
        <v>144</v>
      </c>
      <c s="5" r="C7" t="n">
        <v>6960369</v>
      </c>
    </row>
    <row spans="1:7" r="8">
      <c s="4" r="A8" t="s">
        <v>140</v>
      </c>
      <c s="5" r="B8" t="n">
        <v>110501370</v>
      </c>
      <c s="7" r="C8" t="n">
        <v>6960</v>
      </c>
      <c s="5" r="D8" t="n">
        <v>52511350</v>
      </c>
      <c s="5" r="E8" t="n">
        <v>11700198</v>
      </c>
      <c s="5" r="F8" t="n">
        <v>24046686</v>
      </c>
      <c s="5" r="G8" t="n">
        <v>22236176</v>
      </c>
    </row>
    <row spans="1:7" r="9">
      <c s="4" r="A9" t="s">
        <v>141</v>
      </c>
      <c s="5" r="C9" t="n">
        <v>6960369</v>
      </c>
    </row>
    <row spans="1:7" r="10">
      <c s="4" r="A10" t="s">
        <v>99</v>
      </c>
      <c s="5" r="B10" t="n">
        <v>-20855055</v>
      </c>
    </row>
    <row spans="1:7" r="11">
      <c s="4" r="A11" t="s">
        <v>145</v>
      </c>
      <c s="5" r="B11" t="n">
        <v>85295665</v>
      </c>
      <c s="7" r="C11" t="n">
        <v>7018</v>
      </c>
      <c s="5" r="D11" t="n">
        <v>52587192</v>
      </c>
      <c s="5" r="E11" t="n">
        <v>11700198</v>
      </c>
      <c s="5" r="F11" t="n">
        <v>3191632</v>
      </c>
      <c s="5" r="G11" t="n">
        <v>17809625</v>
      </c>
    </row>
    <row spans="1:7" r="12">
      <c s="4" r="A12" t="s">
        <v>146</v>
      </c>
      <c s="5" r="C12" t="n">
        <v>7017869</v>
      </c>
    </row>
    <row spans="1:7" r="13">
      <c s="4" r="A13" t="s">
        <v>143</v>
      </c>
      <c s="5" r="B13" t="n">
        <v>110636988</v>
      </c>
      <c s="7" r="C13" t="n">
        <v>6960</v>
      </c>
      <c s="7" r="D13" t="n">
        <v>52511350</v>
      </c>
      <c s="7" r="E13" t="n">
        <v>11700198</v>
      </c>
      <c s="5" r="F13" t="n">
        <v>23568139</v>
      </c>
      <c s="7" r="G13" t="n">
        <v>22850341</v>
      </c>
    </row>
    <row spans="1:7" r="14">
      <c s="4" r="A14" t="s">
        <v>144</v>
      </c>
      <c s="5" r="C14" t="n">
        <v>6960369</v>
      </c>
    </row>
    <row spans="1:7" r="15">
      <c s="4" r="A15" t="s">
        <v>99</v>
      </c>
      <c s="5" r="B15" t="n">
        <v>-18977487</v>
      </c>
      <c s="4" r="C15" t="s">
        <v>76</v>
      </c>
      <c s="4" r="D15" t="s">
        <v>76</v>
      </c>
      <c s="4" r="E15" t="s">
        <v>76</v>
      </c>
      <c s="7" r="F15" t="n">
        <v>-18977487</v>
      </c>
      <c s="4" r="G15" t="s">
        <v>76</v>
      </c>
    </row>
    <row spans="1:7" r="16">
      <c s="4" r="A16" t="s">
        <v>142</v>
      </c>
      <c s="5" r="B16" t="n">
        <v>26209</v>
      </c>
      <c s="4" r="C16" t="s">
        <v>76</v>
      </c>
      <c s="4" r="D16" t="s">
        <v>76</v>
      </c>
      <c s="4" r="E16" t="s">
        <v>76</v>
      </c>
      <c s="4" r="F16" t="s">
        <v>76</v>
      </c>
      <c s="7" r="G16" t="n">
        <v>26209</v>
      </c>
    </row>
    <row spans="1:7" r="17">
      <c s="4" r="A17" t="s">
        <v>147</v>
      </c>
      <c s="5" r="B17" t="n">
        <v>91685710</v>
      </c>
      <c s="7" r="C17" t="n">
        <v>6960</v>
      </c>
      <c s="7" r="D17" t="n">
        <v>52511350</v>
      </c>
      <c s="7" r="E17" t="n">
        <v>11700198</v>
      </c>
      <c s="7" r="F17" t="n">
        <v>4590652</v>
      </c>
      <c s="7" r="G17" t="n">
        <v>22876550</v>
      </c>
    </row>
    <row spans="1:7" r="18">
      <c s="4" r="A18" t="s">
        <v>148</v>
      </c>
      <c s="5" r="C18" t="n">
        <v>6960369</v>
      </c>
    </row>
    <row spans="1:7" r="19">
      <c s="4" r="A19" t="s">
        <v>75</v>
      </c>
      <c s="5" r="B19" t="n">
        <v>75900</v>
      </c>
      <c s="7" r="C19" t="n">
        <v>58</v>
      </c>
      <c s="7" r="D19" t="n">
        <v>75842</v>
      </c>
      <c s="4" r="E19" t="s">
        <v>76</v>
      </c>
      <c s="4" r="F19" t="s">
        <v>76</v>
      </c>
      <c s="4" r="G19" t="s">
        <v>76</v>
      </c>
    </row>
    <row spans="1:7" r="20">
      <c s="4" r="A20" t="s">
        <v>149</v>
      </c>
      <c s="5" r="C20" t="n">
        <v>57500</v>
      </c>
    </row>
    <row spans="1:7" r="21">
      <c s="4" r="A21" t="s">
        <v>99</v>
      </c>
      <c s="5" r="B21" t="n">
        <v>-1399020</v>
      </c>
      <c s="4" r="C21" t="s">
        <v>76</v>
      </c>
      <c s="4" r="D21" t="s">
        <v>76</v>
      </c>
      <c s="4" r="E21" t="s">
        <v>76</v>
      </c>
      <c s="7" r="F21" t="n">
        <v>-1399020</v>
      </c>
      <c s="4" r="G21" t="s">
        <v>76</v>
      </c>
    </row>
    <row spans="1:7" r="22">
      <c s="4" r="A22" t="s">
        <v>142</v>
      </c>
      <c s="5" r="B22" t="n">
        <v>-5066925</v>
      </c>
      <c s="4" r="C22" t="s">
        <v>76</v>
      </c>
      <c s="4" r="D22" t="s">
        <v>76</v>
      </c>
      <c s="4" r="E22" t="s">
        <v>76</v>
      </c>
      <c s="4" r="F22" t="s">
        <v>76</v>
      </c>
      <c s="7" r="G22" t="n">
        <v>-5066925</v>
      </c>
    </row>
    <row spans="1:7" r="23">
      <c s="4" r="A23" t="s">
        <v>145</v>
      </c>
      <c s="7" r="B23" t="n">
        <v>85295665</v>
      </c>
      <c s="7" r="C23" t="n">
        <v>7018</v>
      </c>
      <c s="7" r="D23" t="n">
        <v>52587192</v>
      </c>
      <c s="7" r="E23" t="n">
        <v>11700198</v>
      </c>
      <c s="7" r="F23" t="n">
        <v>3191632</v>
      </c>
      <c s="7" r="G23" t="n">
        <v>17809625</v>
      </c>
    </row>
    <row spans="1:7" r="24">
      <c s="4" r="A24" t="s">
        <v>146</v>
      </c>
      <c s="5" r="C24" t="n">
        <v>70178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Basi</vt:lpstr>
      <vt:lpstr>Basis of Presentation and Summa</vt:lpstr>
      <vt:lpstr>Supplemental Disclosure of Cash</vt:lpstr>
      <vt:lpstr>Restricted Cash</vt:lpstr>
      <vt:lpstr>Real Estate Held for Developmen</vt:lpstr>
      <vt:lpstr>Accounts Receivable</vt:lpstr>
      <vt:lpstr>Other Receivables, Prepaid Expe</vt:lpstr>
      <vt:lpstr>Property and Equipment</vt:lpstr>
      <vt:lpstr>Intangible Assets</vt:lpstr>
      <vt:lpstr>Accrued Expenses</vt:lpstr>
      <vt:lpstr>Loans from Employees</vt:lpstr>
      <vt:lpstr>Loans Payable</vt:lpstr>
      <vt:lpstr>Shareholders' Equity</vt:lpstr>
      <vt:lpstr>Other Revenue</vt:lpstr>
      <vt:lpstr>Segment Reporting</vt:lpstr>
      <vt:lpstr>Earnings (Loss) per Share</vt:lpstr>
      <vt:lpstr>Commitments and Contingencies</vt:lpstr>
      <vt:lpstr>Related Party Transactions</vt:lpstr>
      <vt:lpstr>Subsequent Event</vt:lpstr>
      <vt:lpstr>Effect of Change in Estimates</vt:lpstr>
      <vt:lpstr>Reclassification</vt:lpstr>
      <vt:lpstr>Basis of Presentation and Sum29</vt:lpstr>
      <vt:lpstr>Basis of Presentation and Sum30</vt:lpstr>
      <vt:lpstr>Restricted Cash (Tables)</vt:lpstr>
      <vt:lpstr>Real Estate Held for Developm32</vt:lpstr>
      <vt:lpstr>Accounts Receivable (Tables)</vt:lpstr>
      <vt:lpstr>Other Receivables, Prepaid Ex34</vt:lpstr>
      <vt:lpstr>Property and Equipment (Tables)</vt:lpstr>
      <vt:lpstr>Intangible Assets (Tables)</vt:lpstr>
      <vt:lpstr>Accrued Expenses (Tables)</vt:lpstr>
      <vt:lpstr>Loans from Employees (Tables)</vt:lpstr>
      <vt:lpstr>Loans Payable (Tables)</vt:lpstr>
      <vt:lpstr>Other Revenue (Tables)</vt:lpstr>
      <vt:lpstr>Segment Reporting (Tables)</vt:lpstr>
      <vt:lpstr>Commitments and Contingencies (</vt:lpstr>
      <vt:lpstr>Basis of Presentation and Sum43</vt:lpstr>
      <vt:lpstr>Supplemental Disclosure of Ca44</vt:lpstr>
      <vt:lpstr>Restricted Cash (Details)</vt:lpstr>
      <vt:lpstr>Real Estate Held for Developm46</vt:lpstr>
      <vt:lpstr>Accounts Receivable (Details)</vt:lpstr>
      <vt:lpstr>Other Receivables, Prepaid Ex48</vt:lpstr>
      <vt:lpstr>Property and Equipment (Details</vt:lpstr>
      <vt:lpstr>Intangible Assets (Schedule of </vt:lpstr>
      <vt:lpstr>Intangible Assets (Narrative) (</vt:lpstr>
      <vt:lpstr>Accrued Expenses (Details)</vt:lpstr>
      <vt:lpstr>Loans from Employees (Details)</vt:lpstr>
      <vt:lpstr>Loans Payable (Summary Of Loans</vt:lpstr>
      <vt:lpstr>Loans Payable (Summary Of Loa55</vt:lpstr>
      <vt:lpstr>Loans Payable (Narrative) (Deta</vt:lpstr>
      <vt:lpstr>Loans Payable (Schedule of Debt</vt:lpstr>
      <vt:lpstr>Shareholders' Equity (Narrative</vt:lpstr>
      <vt:lpstr>Other Revenue (Details)</vt:lpstr>
      <vt:lpstr>Segment Reporting (Details)</vt:lpstr>
      <vt:lpstr>Earnings (Loss) per Share (Deta</vt:lpstr>
      <vt:lpstr>Commitments and Contingencies62</vt:lpstr>
      <vt:lpstr>Commitments and Contingencies63</vt:lpstr>
      <vt:lpstr>Related Party Transactions (Det</vt:lpstr>
      <vt:lpstr>Subsequent Event (Details)</vt:lpstr>
      <vt:lpstr>Effect of Change in Estimat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2:30Z</dcterms:created>
  <dcterms:modified xmlns:dcterms="http://purl.org/dc/terms/" xmlns:xsi="http://www.w3.org/2001/XMLSchema-instance" xsi:type="dcterms:W3CDTF">2015-11-16T07:22:30Z</dcterms:modified>
  <dc:title xmlns:dc="http://purl.org/dc/elements/1.1/">Untitled</dc:title>
  <dc:description xmlns:dc="http://purl.org/dc/elements/1.1/"/>
  <dc:subject xmlns:dc="http://purl.org/dc/elements/1.1/"/>
  <cp:keywords/>
  <cp:category/>
</cp:coreProperties>
</file>